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Accounts receivable, net" sheetId="11" state="visible" r:id="rId11"/>
    <sheet xmlns:r="http://schemas.openxmlformats.org/officeDocument/2006/relationships" name="Goodwill and intangible assets" sheetId="12" state="visible" r:id="rId12"/>
    <sheet xmlns:r="http://schemas.openxmlformats.org/officeDocument/2006/relationships" name="Integration and reorganization " sheetId="13" state="visible" r:id="rId13"/>
    <sheet xmlns:r="http://schemas.openxmlformats.org/officeDocument/2006/relationships" name="Debt" sheetId="14" state="visible" r:id="rId14"/>
    <sheet xmlns:r="http://schemas.openxmlformats.org/officeDocument/2006/relationships" name="Pensions and other postretireme" sheetId="15" state="visible" r:id="rId15"/>
    <sheet xmlns:r="http://schemas.openxmlformats.org/officeDocument/2006/relationships" name="Income taxes" sheetId="16" state="visible" r:id="rId16"/>
    <sheet xmlns:r="http://schemas.openxmlformats.org/officeDocument/2006/relationships" name="Supplemental equity information" sheetId="17" state="visible" r:id="rId17"/>
    <sheet xmlns:r="http://schemas.openxmlformats.org/officeDocument/2006/relationships" name="Fair value measurement" sheetId="18" state="visible" r:id="rId18"/>
    <sheet xmlns:r="http://schemas.openxmlformats.org/officeDocument/2006/relationships" name="Commitments, contingencies and " sheetId="19" state="visible" r:id="rId19"/>
    <sheet xmlns:r="http://schemas.openxmlformats.org/officeDocument/2006/relationships" name="Segment reporting" sheetId="20" state="visible" r:id="rId20"/>
    <sheet xmlns:r="http://schemas.openxmlformats.org/officeDocument/2006/relationships" name="Other supplemental information"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Revenues (Tables)" sheetId="24" state="visible" r:id="rId24"/>
    <sheet xmlns:r="http://schemas.openxmlformats.org/officeDocument/2006/relationships" name="Leases (Tables)" sheetId="25" state="visible" r:id="rId25"/>
    <sheet xmlns:r="http://schemas.openxmlformats.org/officeDocument/2006/relationships" name="Accounts receivable, net (Table" sheetId="26" state="visible" r:id="rId26"/>
    <sheet xmlns:r="http://schemas.openxmlformats.org/officeDocument/2006/relationships" name="Goodwill and intangible assets " sheetId="27" state="visible" r:id="rId27"/>
    <sheet xmlns:r="http://schemas.openxmlformats.org/officeDocument/2006/relationships" name="Integration and reorganizatio_2" sheetId="28" state="visible" r:id="rId28"/>
    <sheet xmlns:r="http://schemas.openxmlformats.org/officeDocument/2006/relationships" name="Debt (Tables)" sheetId="29" state="visible" r:id="rId29"/>
    <sheet xmlns:r="http://schemas.openxmlformats.org/officeDocument/2006/relationships" name="Pensions and other postretire_2" sheetId="30" state="visible" r:id="rId30"/>
    <sheet xmlns:r="http://schemas.openxmlformats.org/officeDocument/2006/relationships" name="Income taxes (Tables)" sheetId="31" state="visible" r:id="rId31"/>
    <sheet xmlns:r="http://schemas.openxmlformats.org/officeDocument/2006/relationships" name="Supplemental equity informati_2" sheetId="32" state="visible" r:id="rId32"/>
    <sheet xmlns:r="http://schemas.openxmlformats.org/officeDocument/2006/relationships" name="Segment reporting (Tables)" sheetId="33" state="visible" r:id="rId33"/>
    <sheet xmlns:r="http://schemas.openxmlformats.org/officeDocument/2006/relationships" name="Other supplemental information " sheetId="34" state="visible" r:id="rId34"/>
    <sheet xmlns:r="http://schemas.openxmlformats.org/officeDocument/2006/relationships" name="Description of Business and b_3" sheetId="35" state="visible" r:id="rId35"/>
    <sheet xmlns:r="http://schemas.openxmlformats.org/officeDocument/2006/relationships" name="Revenues - Disaggregation of Re" sheetId="36" state="visible" r:id="rId36"/>
    <sheet xmlns:r="http://schemas.openxmlformats.org/officeDocument/2006/relationships" name="Revenues - Narrative (Details)" sheetId="37" state="visible" r:id="rId37"/>
    <sheet xmlns:r="http://schemas.openxmlformats.org/officeDocument/2006/relationships" name="Revenues - Performance Obligati" sheetId="38" state="visible" r:id="rId38"/>
    <sheet xmlns:r="http://schemas.openxmlformats.org/officeDocument/2006/relationships" name="Revenues - Deferred Revenue (De" sheetId="39" state="visible" r:id="rId39"/>
    <sheet xmlns:r="http://schemas.openxmlformats.org/officeDocument/2006/relationships" name="Leases - Narratives (Details)" sheetId="40" state="visible" r:id="rId40"/>
    <sheet xmlns:r="http://schemas.openxmlformats.org/officeDocument/2006/relationships" name="Leases - Components of Lease Ex" sheetId="41" state="visible" r:id="rId41"/>
    <sheet xmlns:r="http://schemas.openxmlformats.org/officeDocument/2006/relationships" name="Leases - Future Minimum Lease P" sheetId="42" state="visible" r:id="rId42"/>
    <sheet xmlns:r="http://schemas.openxmlformats.org/officeDocument/2006/relationships" name="Leases - Other Information (Det" sheetId="43" state="visible" r:id="rId43"/>
    <sheet xmlns:r="http://schemas.openxmlformats.org/officeDocument/2006/relationships" name="Accounts receivable, net - Narr" sheetId="44" state="visible" r:id="rId44"/>
    <sheet xmlns:r="http://schemas.openxmlformats.org/officeDocument/2006/relationships" name="Accounts receivable, net - Allo" sheetId="45" state="visible" r:id="rId45"/>
    <sheet xmlns:r="http://schemas.openxmlformats.org/officeDocument/2006/relationships" name="Goodwill and intangible asset_2" sheetId="46" state="visible" r:id="rId46"/>
    <sheet xmlns:r="http://schemas.openxmlformats.org/officeDocument/2006/relationships" name="Integration and reorganizatio_3" sheetId="47" state="visible" r:id="rId47"/>
    <sheet xmlns:r="http://schemas.openxmlformats.org/officeDocument/2006/relationships" name="Integration and reorganizatio_4" sheetId="48" state="visible" r:id="rId48"/>
    <sheet xmlns:r="http://schemas.openxmlformats.org/officeDocument/2006/relationships" name="Integration and reorganizatio_5" sheetId="49" state="visible" r:id="rId49"/>
    <sheet xmlns:r="http://schemas.openxmlformats.org/officeDocument/2006/relationships" name="Integration and reorganizatio_6" sheetId="50" state="visible" r:id="rId50"/>
    <sheet xmlns:r="http://schemas.openxmlformats.org/officeDocument/2006/relationships" name="Debt - Senior Secured 5-Year Te" sheetId="51" state="visible" r:id="rId51"/>
    <sheet xmlns:r="http://schemas.openxmlformats.org/officeDocument/2006/relationships" name="Debt - Senior Secured Convertib" sheetId="52" state="visible" r:id="rId52"/>
    <sheet xmlns:r="http://schemas.openxmlformats.org/officeDocument/2006/relationships" name="Debt - Fair Value Assumptions (" sheetId="53" state="visible" r:id="rId53"/>
    <sheet xmlns:r="http://schemas.openxmlformats.org/officeDocument/2006/relationships" name="Debt - Senior Convertible Notes" sheetId="54" state="visible" r:id="rId54"/>
    <sheet xmlns:r="http://schemas.openxmlformats.org/officeDocument/2006/relationships" name="Pensions and other postretire_3" sheetId="55" state="visible" r:id="rId55"/>
    <sheet xmlns:r="http://schemas.openxmlformats.org/officeDocument/2006/relationships" name="Pensions and other postretire_4" sheetId="56" state="visible" r:id="rId56"/>
    <sheet xmlns:r="http://schemas.openxmlformats.org/officeDocument/2006/relationships" name="Income taxes - Pre-tax Net Loss" sheetId="57" state="visible" r:id="rId57"/>
    <sheet xmlns:r="http://schemas.openxmlformats.org/officeDocument/2006/relationships" name="Income taxes - Narrative (Detai" sheetId="58" state="visible" r:id="rId58"/>
    <sheet xmlns:r="http://schemas.openxmlformats.org/officeDocument/2006/relationships" name="Supplemental equity informati_3" sheetId="59" state="visible" r:id="rId59"/>
    <sheet xmlns:r="http://schemas.openxmlformats.org/officeDocument/2006/relationships" name="Supplemental equity informati_4" sheetId="60" state="visible" r:id="rId60"/>
    <sheet xmlns:r="http://schemas.openxmlformats.org/officeDocument/2006/relationships" name="Supplemental equity informati_5" sheetId="61" state="visible" r:id="rId61"/>
    <sheet xmlns:r="http://schemas.openxmlformats.org/officeDocument/2006/relationships" name="Supplemental equity informati_6" sheetId="62" state="visible" r:id="rId62"/>
    <sheet xmlns:r="http://schemas.openxmlformats.org/officeDocument/2006/relationships" name="Supplemental equity informati_7" sheetId="63" state="visible" r:id="rId63"/>
    <sheet xmlns:r="http://schemas.openxmlformats.org/officeDocument/2006/relationships" name="Supplemental equity informati_8" sheetId="64" state="visible" r:id="rId64"/>
    <sheet xmlns:r="http://schemas.openxmlformats.org/officeDocument/2006/relationships" name="Fair value measurement - Narrat" sheetId="65" state="visible" r:id="rId65"/>
    <sheet xmlns:r="http://schemas.openxmlformats.org/officeDocument/2006/relationships" name="Segment reporting - Narrative (" sheetId="66" state="visible" r:id="rId66"/>
    <sheet xmlns:r="http://schemas.openxmlformats.org/officeDocument/2006/relationships" name="Segment reporting -Segment Info" sheetId="67" state="visible" r:id="rId67"/>
    <sheet xmlns:r="http://schemas.openxmlformats.org/officeDocument/2006/relationships" name="Segment reporting - Reconciliat" sheetId="68" state="visible" r:id="rId68"/>
    <sheet xmlns:r="http://schemas.openxmlformats.org/officeDocument/2006/relationships" name="Other supplemental informatio_2" sheetId="69" state="visible" r:id="rId69"/>
    <sheet xmlns:r="http://schemas.openxmlformats.org/officeDocument/2006/relationships" name="Other supplemental informatio_3" sheetId="70" state="visible" r:id="rId70"/>
    <sheet xmlns:r="http://schemas.openxmlformats.org/officeDocument/2006/relationships" name="Other supplemental informatio_4" sheetId="71" state="visible" r:id="rId71"/>
    <sheet xmlns:r="http://schemas.openxmlformats.org/officeDocument/2006/relationships" name="Subsequent events - Narrative ("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097</t>
        </is>
      </c>
    </row>
    <row r="9">
      <c r="A9" s="4" t="inlineStr">
        <is>
          <t>Entity Registrant Name</t>
        </is>
      </c>
      <c r="B9" s="4" t="inlineStr">
        <is>
          <t>GANNETT CO., INC.</t>
        </is>
      </c>
    </row>
    <row r="10">
      <c r="A10" s="4" t="inlineStr">
        <is>
          <t>Entity Incorporation, State or Country Code</t>
        </is>
      </c>
      <c r="B10" s="4" t="inlineStr">
        <is>
          <t>DE</t>
        </is>
      </c>
    </row>
    <row r="11">
      <c r="A11" s="4" t="inlineStr">
        <is>
          <t>Entity Tax Identification Number</t>
        </is>
      </c>
      <c r="B11" s="4" t="inlineStr">
        <is>
          <t>38-3910250</t>
        </is>
      </c>
    </row>
    <row r="12">
      <c r="A12" s="4" t="inlineStr">
        <is>
          <t>Entity Address, Address Line One</t>
        </is>
      </c>
      <c r="B12" s="4" t="inlineStr">
        <is>
          <t>7950 Jones Branch Drive,</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7-0910</t>
        </is>
      </c>
    </row>
    <row r="16">
      <c r="A16" s="4" t="inlineStr">
        <is>
          <t>City Area Code</t>
        </is>
      </c>
      <c r="B16" s="4" t="inlineStr">
        <is>
          <t>703</t>
        </is>
      </c>
    </row>
    <row r="17">
      <c r="A17" s="4" t="inlineStr">
        <is>
          <t>Local Phone Number</t>
        </is>
      </c>
      <c r="B17" s="4" t="inlineStr">
        <is>
          <t>854-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2506800</v>
      </c>
    </row>
    <row r="25">
      <c r="A25" s="4" t="inlineStr">
        <is>
          <t>Entity Central Index Key</t>
        </is>
      </c>
      <c r="B25" s="4" t="inlineStr">
        <is>
          <t>0001579684</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Current Fiscal Year End Date</t>
        </is>
      </c>
      <c r="B29" s="4" t="inlineStr">
        <is>
          <t>--12-31</t>
        </is>
      </c>
    </row>
    <row r="30">
      <c r="A30" s="4" t="inlineStr">
        <is>
          <t>Common stock</t>
        </is>
      </c>
    </row>
    <row r="31">
      <c r="A31" s="3" t="inlineStr">
        <is>
          <t>Entity Information</t>
        </is>
      </c>
    </row>
    <row r="32">
      <c r="A32" s="4" t="inlineStr">
        <is>
          <t>Title of Each Class</t>
        </is>
      </c>
      <c r="B32" s="4" t="inlineStr">
        <is>
          <t>Common Stock, par value $0.01 per share</t>
        </is>
      </c>
    </row>
    <row r="33">
      <c r="A33" s="4" t="inlineStr">
        <is>
          <t>Trading Symbol</t>
        </is>
      </c>
      <c r="B33" s="4" t="inlineStr">
        <is>
          <t>GCI</t>
        </is>
      </c>
    </row>
    <row r="34">
      <c r="A34" s="4" t="inlineStr">
        <is>
          <t>Name of Each Exchange on Which Registered</t>
        </is>
      </c>
      <c r="B34" s="4" t="inlineStr">
        <is>
          <t>NYSE</t>
        </is>
      </c>
    </row>
    <row r="35">
      <c r="A35" s="4" t="inlineStr">
        <is>
          <t>Preferred Stock Purchase Rights</t>
        </is>
      </c>
    </row>
    <row r="36">
      <c r="A36" s="3" t="inlineStr">
        <is>
          <t>Entity Information</t>
        </is>
      </c>
    </row>
    <row r="37">
      <c r="A37" s="4" t="inlineStr">
        <is>
          <t>Title of Each Class</t>
        </is>
      </c>
      <c r="B37" s="4" t="inlineStr">
        <is>
          <t>Preferred Stock Purchase Rights</t>
        </is>
      </c>
    </row>
    <row r="38">
      <c r="A38" s="4" t="inlineStr">
        <is>
          <t>Name of Each Exchange on Which Registered</t>
        </is>
      </c>
      <c r="B38" s="4" t="inlineStr">
        <is>
          <t>NYSE</t>
        </is>
      </c>
    </row>
    <row r="39">
      <c r="A39" s="4" t="inlineStr">
        <is>
          <t>No Trading Symbol</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3 — Leases We lease certain real estate, vehicles, and equipment. Our leases have remaining lease terms of one As of March 31, 2021, our condensed consolidated balance sheets included $286.4 million of operating lease right-to-use assets, $42.6 million of short-term operating lease liabilities included in Other current liabilities The components of lease expense are as follows: Three months ended March 31, In thousands 2021 2020 Operating lease cost (a) $ 23,755 $ 23,884 Short-term lease cost (b) 142 3,142 Net lease cost $ 23,897 $ 27,026 (a) Includes variable lease costs of $3.1 million and $4.3 million, respectively, and sublease income of $1.2 million and $1.1 million, respectively, for the three months ended March 31, 2021 and 2020. (b) Excluding expenses relating to leases with a lease term of one month or less. Future minimum lease payments under non-cancellable leases are as follows: In thousands Year ended December 31, (a) 2021 (excluding the three months ended March 31, 2021) $ 55,719 2022 77,522 2023 64,681 2024 57,723 2025 50,584 Thereafter 216,335 Total future minimum lease payments 522,564 Less: Imputed interest (208,452) Total $ 314,112 (a) Operating lease payments exclude $14.9 million of legally binding minimum lease payments for leases signed but not yet commenced. Supplemental information related to leases is as follows: Three months ended March 31, In thousands, except lease term and discount rate 2021 2020 Cash paid for amounts included in the measurement of operating lease liabilities $ 21,935 $ 16,771 Right-of-use assets obtained in exchange for operating lease obligations 9,053 1,238 Loss on sale and leaseback transactions, net 406 — As of March 31, 2021 2020 Weighted-average remaining lease term (in years) 7.6 8.1 Weighted-average discount rate 12.90 % 12.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1</t>
        </is>
      </c>
    </row>
    <row r="3">
      <c r="A3" s="3" t="inlineStr">
        <is>
          <t>Receivables [Abstract]</t>
        </is>
      </c>
    </row>
    <row r="4">
      <c r="A4" s="4" t="inlineStr">
        <is>
          <t>Accounts receivable, net</t>
        </is>
      </c>
      <c r="B4" s="4" t="inlineStr">
        <is>
          <t>NOTE 4 — Accounts receivable, net The Company performs its evaluation of the collectability of trade receivables based on customer category. For example, trade receivables from individual subscribers to our publications are evaluated separately from trade receivables related to advertising customers. For advertising trade receivables, the Company applies a "black motor formula" methodology as the baseline to calculate the allowance for doubtful accounts. The reserve percentage is calculated as a ratio of total net bad debts (less write-offs and recoveries) for the prior three-year period to total outstanding trade accounts receivable for the same three-year period. The calculated reserve percentage by customer category is applied to the consolidated gross advertising receivable balance, irrespective of aging. In addition, each category has specific reserves for at risk accounts that vary based on the nature of the underlying trade receivables. Due to the short-term nature of our circulation receivables, the Company reserves all receivables aged over 90 days. The following table presents changes in the allowance for doubtful accounts for the three months ended March 31, 2021 and 2020: Three months ended March 31, In thousands 2021 2020 Beginning balance $ 20,843 $ 19,923 Current period provision (2,171) 5,143 Write-offs charged against the allowance (2,805) (5,347) Recoveries of amounts previously written-off 1,206 918 Foreign currency 51 (151) Ending balance $ 17,124 $ 20,486 The calculation of the allowance considers current economic, industry and customer-specific conditions relative to their respective operating environments in the incremental allowances recorded related to high-risk accounts, bankruptcies, receivables in repayment plan and other aging specific reserves. As a result of this analysis, the Company adjusts specific reserves and the amount of allowable credit as appropriate. The collectability of trade receivables related to advertising, marketing services and other customers depends on a variety of factors, including trends in the local and general economic conditions that affect our customers' ability to pay. The advertisers in our newspapers and other publications and related websites are primarily retail businesses that can be significantly affected by regional or national economic downturns and other developments that may impact our ability to collect on the related receivables. Similarly, while circulation revenues related to individual subscribers are primarily prepaid, changes in economic conditions may also affect our ability to collect on amounts owed from single copy circulation customers. For the three months ended March 31, 2021 and 2020, the Company recorded a $2.2 million reversal and $5.1 million of expense, respectively, in bad debt expense, which is included in Selling, general and administrative expenses on the condensed consolidated statements of operations and comprehensive income (loss). For the three months ended March 31, 2021, the Company recorded a reduction to bad debt expense due to a decrease in required reserves. The reduction in required reserves is a result of lower volume of accounts receivable due to seasonality, higher recoveries, and lower write-offs during the three months ended March 31, 2021 compared to the corresponding prior year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NOTE 5 — Goodwill and intangible assets Goodwill and intangible assets consisted of the following: March 31, 2021 December 31, 2020 In thousands Gross carrying amount Accumulated Net carrying Gross carrying amount Accumulated Net carrying Finite-lived intangible assets: Advertiser relationships $ 459,570 $ 123,338 $ 336,232 $ 460,331 $ 112,468 $ 347,863 Other customer relationships 102,946 26,642 76,304 102,925 23,682 79,243 Subscriber relationships 255,598 78,558 177,040 255,702 71,271 184,431 Other intangible assets 68,687 31,688 36,999 68,687 26,982 41,705 Sub-total $ 886,801 $ 260,226 $ 626,575 $ 887,645 $ 234,403 $ 653,242 Indefinite-lived intangible assets: Mastheads 171,287 171,408 Total intangible assets $ 797,862 $ 824,650 Goodwill $ 534,211 $ 534,088 Consistent with the Company’s past practice, the Company performs its annual goodwill and indefinite-lived intangible impairment assessment on the last day of its fiscal second quarter. In addition to the annual impairment test, the Company is required to regularly assess whether a triggering event has occurred which would require interim impairment testing. As of March 31, 2021, the Company performed a review of potential impairment indicators noting that its financial results outperformed the forecast used for the annual impairment assessment in 2020, and it was determined that no indicators of impairment were pres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gration and reorganization costs and asset impairments</t>
        </is>
      </c>
      <c r="B1" s="2" t="inlineStr">
        <is>
          <t>3 Months Ended</t>
        </is>
      </c>
    </row>
    <row r="2">
      <c r="B2" s="2" t="inlineStr">
        <is>
          <t>Mar. 31, 2021</t>
        </is>
      </c>
    </row>
    <row r="3">
      <c r="A3" s="3" t="inlineStr">
        <is>
          <t>Restructuring and Related Activities [Abstract]</t>
        </is>
      </c>
    </row>
    <row r="4">
      <c r="A4" s="4" t="inlineStr">
        <is>
          <t>Integration and reorganization costs and asset impairments</t>
        </is>
      </c>
      <c r="B4" s="4" t="inlineStr">
        <is>
          <t>NOTE 6 — Integration and reorganization costs and asset impairments Over the past several years, the Company has engaged in a series of individual restructuring programs, designed primarily to right-size the Company’s employee base, consolidate facilities and improve operations, including those of recently acquired entities. These initiatives impact all the Company’s operations and can be influenced by the terms of union contracts. Costs related to these programs, which primarily include severance expense, are accrued when probable and reasonably estimable or at the time of program announcement. Severance-related expenses We recorded severance-related expenses by segment as follows: Three months ended March 31, In thousands 2021 2020 Publishing $ 6,779 $ 11,917 Digital Marketing Solutions (57) 1,384 Corporate and other 375 7,873 Total $ 7,097 $ 21,174 A rollforward of the accrued severance and related costs included in Accounts payable and accrued expenses on the condensed consolidated balance sheets for the three months ended March 31, 2021 is as follows: In thousands Severance and Beginning balance $ 30,943 Restructuring provision included in integration and reorganization costs 7,097 Cash payments (15,702) Ending balance $ 22,338 The restructuring reserve balance is expected to be paid out over the next twelve months. Facility consolidation and other restructuring-related expenses We recorded facility consolidation charges and other restructuring-related costs by segment as follows: Three months ended March 31, In thousands 2021 2020 Publishing $ 547 $ 839 Digital Marketing Solutions 223 4 Corporate and other 5,537 247 Total $ 6,307 $ 1,090 Asset impairments As part of ongoing cost efficiency programs, during the three months ended March 31, 2021, the Company recorded Asset impairment charges of $0.8 million related to various real estate sales. There were no Asset impairment charges for the three months ended March 31, 2020. Accelerated depreci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7 — Debt Senior Secured 5-Year Term Loan On February 9, 2021, the Company entered into a five-year, senior-secured term loan facility with the lenders from time to time party thereto and Citibank, N.A., as collateral agent and administrative agent for the lenders, in an aggregate principal amount of $1.045 billion (the "5-Year Term Loan"). The 5-Year Term Loan matures on February 9, 2026 and, at the Company's option, bears interest at the rate of the London Interbank Offered Rate plus a margin equal to 7.00% per annum or an alternate base rate plus a margin equal to 6.00% per annum. Accordingly, we are required to dedicate a substantial portion of cash flow from operations to fund interest payments. The proceeds from the 5-Year Term Loan were used to repay the remaining principal balance and accrued interest of $1.043 billion and $13.3 million, respectively, (the "Payoff") on the Company's five-year, senior-secured 11.5% term loan facility with Apollo Capital Management, L.P. (the "Acquisition Term Loan") and to pay fees and expenses incurred to obtain the 5-Year Term Loan. There were certain lenders that participated in both the Acquisition Term Loan and the new 5-Year Term Loan and their balances in the Acquisition Term Loan were deemed to be modified. The Company will continue to defer, over the new term, the deferred financing fees and original issue discount from the Acquisition Term Loan of $1.5 million and $34.7 million, respectively, related to those lenders. Further, certain lenders in the Acquisition Term Loan did not participate in the new 5-Year Term Loan and their balances in the Acquisition Term Loan were deemed to be extinguished. As a result, the Company recognized a Loss on early extinguishment of debt of $17.2 million as a result of the write-off of the remaining original issue discount and deferred financing fees related to those lenders. Third party fees of approximately $13.0 million were allocated to the new lenders in the 5-Year Term Loan on a pro-rata basis, and $20.9 million of original issue discount were capitalized and will be amortized over the term of the 5-Year Term Loan using the effective interest method. Third party fees of $10.2 million, that were allocated to the lenders whose balances were deemed to be modified, were expensed and recorded in Other operating expenses in the condensed consolidated statements of operations and comprehensive income (loss) for the three months ended March 31, 2021. The 5-Year Term Loan will amortize in equal quarterly installments at a rate of 10% per annum (or, if the ratio of Total Indebtedness secured on an equal priority basis with the 5-Year Term Loan (net of Unrestricted Cash) to Consolidated EBITDA (as such terms are defined in the 5-Year Term Loan) is equal to or less than a specified ratio, 5% per annum) (the "Quarterly Amortization Installment"), beginning September 30, 2021. In addition, we will be required to repay the 5-Year Term Loan from time to time with (i) the proceeds of non-ordinary course asset sales and casualty and condemnation events, (ii) the proceeds of indebtedness that is not otherwise permitted under the 5-Year Term Loan and (iii) the aggregate amount of cash and cash equivalents on hand in excess of $100 million at the end of each fiscal year. The 5-Year Term Loan is subject to a requirement to have minimum unrestricted cash of $30 million as of the last day of each fiscal quarter. As of March 31, 2021, the Company is in compliance with all of the covenants and obligations under the 5-Year Term Loan. As of March 31, 2021, the Company had $1,036.4 million in aggregate principal outstanding under the 5-Year Term Loan, $14.0 million of unamortized deferred financing costs, and $53.3 million of unamortized original issue discount and an effective interest rate of 9.4%. During the three months ended March 31, 2021, the Company recorded $11.2 million and $13.4 million of interest expense and paid no interest and $13.4 million of interest for the 5-Year Term Loan and Acquisition Term Loan, respectively. Additionally, during the three months ended March 31, 2021, the Company had $19.4 million related to Loss on early extinguishment of debt, of which $17.2 million related to the write-off of the remaining original issue discount and deferred financing fees from the Acquisition Term Loan and approximately $2.2 million of the Loss on early extinguishment of debt related to the write-off of original issue discount and deferred financing fees as a result of early prepayments on the Acquisition Term Loan prior to the Payoff. For the three months ended March 31, 2021, the Company recorded $0.5 million and an immaterial amount of amortization of deferred financing costs and $1.9 million and $1.2 million in amortization of original issue discount for the 5-Year Term Loan and Acquisition Term Loan, respectively. Senior Secured Convertible Notes due 2027 On November 17, 2020, the Company entered into an Exchange Agreement with certain of the lenders (the "Exchanging Lenders") under the Acquisition Term Loan pursuant to which the Company and the Exchanging Lenders agreed to exchange $497.1 million in aggregate principal amount of the Company’s newly issued 2027 Notes for the retirement of an equal amount of term loans under the Acquisition Term Loan (the "Exchange"). The 2027 Notes were issued pursuant to an Indenture (the "Indenture") dated as of November 17, 2020, between the Company and U.S. Bank National Association, as trustee. The Indenture, as supplemented by the Second Supplemental Indenture, includes affirmative and negative covenants that are substantially consistent with the 5-Year Term Loan, as well as customary events of default. In connection with the Exchange, the Company entered into an Investor Agreement with the holders of the 2027 Notes (the "Holders") establishing certain terms and conditions concerning the rights and restrictions on the Holders with respect to the Holders' ownership of the 2027 Notes. Interest on the 2027 Notes is payable semi-annually in arrears. The 2027 Notes mature on December 1, 2027, unless earlier repurchased or converted. The 2027 Notes may be converted at any time by the holders into cash, shares of the Company’s Common Stock or any combination of cash and Common Stock, at the Company's election. The initial conversion rate is 200 shares of Common Stock per $1,000 principal amount of the 2027 Notes, which is equal to a conversion price of $5.00 per share of Common Stock (the "Conversion Price"). The conversion rate is subject to customary adjustment provisions as provided in the Indenture. In addition, the conversion rate will be subject to adjustment in the event of any issuance or sale of Common Stock (or securities convertible into Common Stock) at a price equal to or less than the Conversion Price in order to ensure that following such issuance or sale, the 2027 Notes would be convertible into approximately 42% of the Common Stock after giving effect to such issuance or sale assuming the initial principal amount of the 2027 Notes remains outstanding. Upon the occurrence of a "Make-Whole Fundamental Change" (as defined in the Indenture), the Company will in certain circumstances increase the conversion rate for a specified period of time. If a "Fundamental Change" (as defined in the Indenture) occurs, the Company will be required to offer to repurchase the 2027 Notes at a repurchase price of 110% of the principal amount thereof. Holders of the 2027 Notes will have the right to put up to approximately $100 million of the 2027 Notes at par on or after the date that is 91 days after the maturity date of the 5-Year Term Loan. Under the Indenture, the Company can only pay cash dividends up to an agreed-upon amount, provided the ratio of consolidated debt to EBITDA (as such terms are defined in the Indenture) does not exceed a specified ratio. In addition, the Indenture provides that, at any time that the Company’s Total Gross Leverage Ratio (as defined in the Indenture) exceeds 1.5 and the Company approves the declaration of a dividend, the Company must offer to purchase a principal amount of 2027 Notes equal to the proposed amount of the dividend. Until the four-year anniversary of the issuance date, the Company will have the right to redeem for cash up to approximately $99.4 million of the 2027 Notes at a redemption price of 130% of the principal amount thereof, with such amount reduced ratably by any principal amount of 2027 Notes that has been converted by the holders or redeemed or purchased by the Company. The 2027 Notes are guaranteed by Gannett Holdings LLC and any subsidiaries of the Company (collectively, the "Guarantors") that guarantee the 5-Year Term Loan. The Notes are secured by the same collateral securing the 5-Year Term Loan. The 2027 Notes rank as senior secured debt of the Company and are secured by a second priority lien on the same collateral package securing the indebtedness incurred in connection with the 5-Year Term Loan. Upon issuance, the $497.1 million principal value of the 2027 Notes was separated into two components: (i) a debt component and (ii) a derivative component. At that time, we determined that the conversion option was not clearly and closely related to the economic characteristics of the 2027 Notes, nor did the conversion option meet the scope exception related to contracts in an entity’s own equity as we did not have the ability to control whether the settlement of the conversion feature, if settled in full, would be in cash or shares due to the approval requirement to issue those shares. As a result, we concluded that the embedded conversion option must be separated from the debt liability, separately valued, and accounted for as a derivative liability. The initial value allocated to the derivative liability was $115.3 million, with a corresponding reduction in the carrying value of the 2027 Notes. The derivative liability was reported within Convertible debt in the condensed consolidated balance sheets at December 31, 2020 and was marked to fair value through earnings. The $389.1 million debt liability component of the 2027 Notes was initially measured at fair value using the present value of its cash flows at a discount rate of 10.7% and is reported as Convertible debt in the condensed consolidated balance sheets. The debt liability component of the 2027 Notes is classified as Level 2 because it is measured at fair value using commonly accepted valuation methodologies and indirectly observable, market-based risk measurements and historical data, and a review of prices and terms available for similar debt instruments that do not contain a conversion feature. At the Special Meeting of stockholders of the Company, held on February 26, 2021 (the "Special Meeting"), our stockholders approved the issuance of the maximum number of shares of Common Stock issuable upon conversion of the 2027 Notes. As a result, the conversion option can be share-settled in full. The Company concluded that as of February 26, 2021, the conversion option qualified for equity classification and the bifurcated derivative liability no longer needed to be accounted for as a separate derivative on a prospective basis from the date of reassessment. As of February 26, 2021, the fair value of the conversion option of $316.2 million was reclassified to Equity as Additional paid-in capital. Any remaining debt discount that arose at the date of debt issuance from the original bifurcation will continue to be amortized through interest expense. As of February 26, 2021, the date of reassessment, and December 31, 2020, the estimated fair value of the derivative liability for the embedded conversion feature was $316.2 million and $189.6 million, respectively. At December 31, 2020, the derivative liability was reported within Convertible debt in the condensed consolidated balance sheets. The derivative liability was classified as Level 3 because it is measured at fair value on a recurring basis using a binomial lattice model using assumptions based on market information and historical data, and significant unobservable inputs. The increase in the fair value of the derivative liability of $126.6 million at the date of reassessment and reclassification to Equity was due to the increase in our stock price, partially offset by the increase in the discount rate, and was recorded in Non-Operating Other (income) expense, net in the condensed consolidated statements of operations and comprehensive income (loss) for the three months ended March 31, 2021. The loss due to the revaluation of the derivative is not deductible for tax purposes. The assumptions used to determine the fair value as of February 26, 2021 and December 31, 2020 were: February 26, 2021 December 31, 2020 Annual volatility 70.0 % 70.0 % Discount rate 12.2 % 9.3 % Stock price $ 4.95 $ 3.36 Increases or decreases in the discount rate would have inverse impacts on the fair value of the derivative liability, while changes in the volatility would have corresponding increases or decreases in the fair value of the derivative liability. Increases or decreases in the Company’s stock price would have corresponding increases or decreases in the fair value of the derivative liability. Total debt issuance costs of $2.3 million will be amortized over the 7-year contractual life of the 2027 Notes. The total unamortized discount of $106.3 million as of March 31, 2021 will be amortized over the remaining contractual life of the 2027 Notes. For the three months ended March 31, 2021, interest expense on the 2027 Notes totaled $7.5 million. Amortization of the discount was $2.3 million for the three months ended March 31, 2021. Amortization of debt issuance costs were immaterial for the three months ended March 31, 2021. The effective interest rate on the liability component of the 2027 Notes was 10.5% as of March 31, 2021. For the three months ended March 31, 2021, no shares were issued upon conversion, exercise, or satisfaction of the required conditions. Refer to Note 10 — Supplemental equity information for details on the convertible debt's impact to diluted earnings per share under the if-converted method. Senior Convertible Notes due 2024 On November 19, 2019, we acquired Gannett Co., Inc. (which was renamed Gannett Media Corp. and is referred to as “Legacy Gannett”) and we changed our name to Gannett Co., Inc. On April 9, 2018, Legacy Gannett completed an offering of 4.75% convertible senior notes (the "2024 Notes"), resulting in total aggregate principal of $201.3 million and net proceeds of approximately $195.3 million. Interest on the notes is payable semi-annually in arrears. The notes mature on April 15, 2024 with our earliest redemption date being April 15, 2022. The stated conversion rate of the notes is 82.4572 shares per $1,000 in principal or approximately $12.13 per share. The Company's acquisition of Legacy Gannett constituted a Fundamental Change and Make-Whole Fundamental Change under the terms of the indenture governing the notes. At the acquisition date, the Company delivered to noteholders a notice offering the right to surrender all or a portion of their notes for cash on December 31, 2019. On December 31, 2019, we completed the redemption of $198.0 million in aggregate principal in exchange for cas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3 Months Ended</t>
        </is>
      </c>
    </row>
    <row r="2">
      <c r="B2" s="2" t="inlineStr">
        <is>
          <t>Mar. 31, 2021</t>
        </is>
      </c>
    </row>
    <row r="3">
      <c r="A3" s="3" t="inlineStr">
        <is>
          <t>Retirement Benefits [Abstract]</t>
        </is>
      </c>
    </row>
    <row r="4">
      <c r="A4" s="4" t="inlineStr">
        <is>
          <t>Pensions and other postretirement benefit plans</t>
        </is>
      </c>
      <c r="B4" s="4" t="inlineStr">
        <is>
          <t xml:space="preserve">NOTE 8 — Pensions and other postretirement benefit plans We, along with our subsidiaries, sponsor various defined benefit retirement plans, including plans established under collective bargaining agreements. Our retirement plans include the Gannett Retirement Plan (the "GR Plan"), the Newsquest and Romanes Pension Schemes in the U.K. (the "U.K. Pension Plans"), and other defined benefit and defined contribution plans. We also provide health care and life insurance benefits to certain retired employees who meet age and service requirements. Retirement plan costs include the following components: Pension Benefits Postretirement Benefits Three months ended March 31, Three months ended March 31, In thousands 2021 2020 2021 2020 Operating expenses: Service cost - benefits earned during the period $ 511 $ 681 $ 31 $ 33 Non-operating expenses (Other income): Interest cost on benefit obligation 17,031 20,717 501 567 Expected return on plan assets (41,430) (39,759) — — Amortization of actuarial loss (gain) 35 (27) (15) 13 Total non-operating (benefit) expenses $ (24,364) $ (19,069) $ 486 $ 580 Total expense (benefit) for retirement plans $ (23,853) $ (18,388) $ 517 $ 6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9 — Income taxes The following table outlines our pre-tax net income (loss) and income tax amounts: Three months ended March 31, In thousands 2021 2020 Loss before income taxes $ (151,810) $ (71,627) (Benefit) provision for income taxes (9,109) 8,979 Effective tax rate 6.0 % *** *** Our effective tax rate for the period was not meaningful. For the three months ended March 31, 2021, our effective income tax rate on pre-tax net loss was 6.0%. For the three months ended March 31, 2020 our effective income tax rate on pre-tax net loss was not meaningful. The benefit for income taxes for the three months ended March 31, 2021 was mainly driven by the pre-tax net loss generated during the quarter and was calculated using the estimated annual effective tax rate of 43.4%. The estimated annual effective tax rate is based on a projected tax expense for the full year. The tax benefit for the three months ended March 31, 2021 is lower than the 21% statutory federal rate due to the impact of the derivative revaluation, which is nondeductible for tax purposes, partially offset by the creation of valuation allowances on non-deductible interest expense carryforwards as well as state income tax and foreign tax expense. The Coronavirus Aid, Relief, and Economic Securities ("CARES") Act was enacted on March 27, 2020. The legislation allowed the Company to defer certain employer payroll tax payments in 2020 to the end of 2021 and 2022. In addition, the Company is pursuing Employee Retention Tax Credits as provided under the CARES Act. The Company continually monitors guidance from the U.S. Department of the Treasury and the Internal Revenue Service to determine whether additional tax benefits are available from this legislation and similar stimulus efforts. The total amount of unrecognized tax benefits that, if recognized, may impact the effective tax rate was approximately $39.7 million as of March 31, 2021 and $39.5 million as of December 31, 2020. The amount of accrued interest and penalties payable related to unrecognized tax benefits was $2.8 million as of March 31, 2021 and $2.6 million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l equity information</t>
        </is>
      </c>
      <c r="B1" s="2" t="inlineStr">
        <is>
          <t>3 Months Ended</t>
        </is>
      </c>
    </row>
    <row r="2">
      <c r="B2" s="2" t="inlineStr">
        <is>
          <t>Mar. 31, 2021</t>
        </is>
      </c>
    </row>
    <row r="3">
      <c r="A3" s="3" t="inlineStr">
        <is>
          <t>Equity [Abstract]</t>
        </is>
      </c>
    </row>
    <row r="4">
      <c r="A4" s="4" t="inlineStr">
        <is>
          <t>Supplemental equity information</t>
        </is>
      </c>
      <c r="B4" s="4" t="inlineStr">
        <is>
          <t>NOTE 10 — Supplemental equity information Loss per share The following table sets forth the information used to compute basic and diluted loss per share: Three months ended March 31, In thousands 2021 2020 Net loss attributable to Gannett $ (142,316) $ (80,152) Basic weighted average shares outstanding 134,075 130,568 Diluted weighted average shares outstanding 134,075 130,568 The Company excluded the following securities from the computation of diluted income per share because their effect would have been antidilutive: Three months ended March 31, In thousands 2021 2020 Warrants 845 1,362 Stock options 6,068 6,068 Restricted stock grants (a) 10,811 9,494 2027 Notes (b) 99,419 — (a) Includes Restricted stock awards ("RSA"), Restricted stock units ("RSU") and Performance stock units ("PSU"). (b) Represents the total number of shares that would be convertible at March 31, 2021 as stipulated in the Indenture. The 2027 Notes may be converted at any time by the holders into cash, shares of the Company’s Common Stock or any combination of cash and Common Stock, at the Company’s election. Conversion of all of the 2027 Notes into Common Stock (assuming the maximum increase in the Conversion Rate as a result of a Make-Whole Fundamental Change but no other adjustments to the Conversion Rate), would result in the issuance of an aggregate of 294.2 million shares of Common Stock. The Company has excluded approximately 194.7 million shares from the loss per share calculation, representing the difference between the total number of shares that would be convertible at March 31, 2021 and the total number of shares issuable assuming the maximum increase in the Conversion Rate. Share-based compensation The Company recognized compensation cost for share-based payments of $3.4 million and $11.6 million for the three months ended March 31, 2021 and 2020, respectively. The total compensation cost not yet recognized related to non-vested awards as of March 31, 2021 was $39.8 million, which is expected to be recognized over a weighted-average period of 2.5 years through September 2023. Restricted stock awards During the three months ended March 31, 2021, a total of 3.9 million shares of RSAs were granted. RSAs generally vest in equal annual installments over a three-year period subject to the participants' continued employment with the Company. The weighted average grant date fair value of RSAs granted during the three months ended March 31, 2021 was $5.29. Rights Agreement On April 6, 2020, the Company's board of directors (the "Board") adopted a stockholder rights plan in the form of a Section 382 Rights Agreement ("Rights Agreement") to preserve and protect the Company's income tax net operating loss carryforwards ("NOLs") and other tax assets. As of December 31, 2019, the Company had approximately $435 million of NOLs available which could be used in certain circumstances to offset future federal taxable income. Under the Rights Agreement, the Board declared a non-taxable dividend of one preferred share purchase right for each outstanding share of Common Stock. The rights will be exercisable only if a person or group acquires 4.99% or more of Gannett’s Common Stock. Gannett’s existing stockholders that beneficially own in excess of 4.99% of the Common Stock are "grandfathered in" at their current ownership level and the rights then become exercisable if any of those stockholders acquire an additional 0.5% or more of Common Stock of the Company. If the rights become exercisable, all holders of rights, other than the person or group triggering the rights, will be entitled to purchase Gannett Common Stock at a 50% discount or Gannett may exchange each right held by such holders for one share of Common Stock. Rights held by the person or group triggering the rights will become void and will not be exercisable. The Board has the discretion to exempt any person or group from the provisions of the Rights Agreement. The rights issued under the Rights Agreement will expire on the day following the certification of the voting results for Gannett’s 2021 annual meeting of stockholders, unless Gannett’s stockholders ratify the Rights Agreement at or prior to such meeting, in which case the Rights Agreement will continue in effect until April 5, 2023. The Board also has the ability to terminate the plan if it determines that doing so would be in the best interest of Gannett’s stockholders. The rights may also expire at an earlier date if certain events occur, as described more fully in the Rights Agreement filed by the Company with the Securities and Exchange Commission. Preferred stock The Company has authorized 300,000 shares of preferred stock, par value $0.01 per share, issuable in one or more series designated by the Board, of which 150,000 shares have been designated as Series A Junior Participating Preferred Stock, none of which are outstanding. There were no issuances of preferred stock during the three months ended March 31, 2021. Accumulated other comprehensive income (loss) The following tables summarize the components of, and the changes in, Accumulated other comprehensive income (loss), net of tax for the three months ended March 31, 2021 and 2020: Three months ended March 31, 2021 Three months ended March 31, 2020 In thousands Pension and Postretirement Plans Foreign Currency Translation Total Pension and Postretirement Plans Foreign Currency Translation Total Beginning balance $ 40,441 $ 9,732 $ 50,173 $ 936 $ 7,266 $ 8,202 Other comprehensive income (loss) before reclassifications 371 3,037 3,408 966 (14,033) (13,067) Amounts reclassified from accumulated other comprehensive income (loss) (a)(b) 15 — 15 (10) — (10) Net current period other comprehensive income (loss), net of taxes 386 3,037 3,423 956 (14,033) (13,077) Ending balance $ 40,827 $ 12,769 $ 53,596 $ 1,892 $ (6,767) $ (4,875) (a) This accumulated other comprehensive income (loss) component is included in the computation of net periodic benefit cost. See Note 8 — Pensions and other postretirement benefit plans. (b) Amounts reclassified from accumulated other comprehensive loss are recorded net of tax impacts of $5 thousand and $4 thousand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NOTE 11 — Fair value measurement In accordance with ASC 820, "Fair Value Measurement," fair value measurements are required to be disclosed using a three-tiered fair value hierarchy which distinguishes between assumptions based on market data (observable inputs) and the Company’s own assumptions (unobservable inputs). Level 1 refers to fair values determined based on quoted prices in active markets for identical assets or liabilities, Level 2 refers to fair values estimated using significant other observable inputs and Level 3 includes fair values estimated using significant unobservable inputs. As of March 31, 2021 and December 31, 2020, assets and liabilities recorded at fair value and measured on a recurring basis primarily consist of pension plan assets. As permitted by U.S. GAAP, we use net asset values ("NAV") as a practical expedient to determine the fair value of certain investments. These investments measured at NAV have not been classified in the fair value hierarchy. The 5-Year Term Loan is recorded at carrying value, which approximates fair value in the condensed consolidated balance sheets and is classified as Level 2. Refer to additional discussion regarding fair value of the 2027 Notes in Note 7 — Debt. Certain assets are measured at fair value on a nonrecurring basis; that is, the instruments are not measured at fair value on an ongoing basis but are subject to fair value adjustments only in certain circumstances (for example, when there is evidence of impairment). Assets held for sale (Level 3) are measured on a nonrecurring basis and are evaluated using executed purchase agreements, letters of intent or third-party valuation analyses when certain circumstances arise. Assets held for sale totaled $14.1 million as of March 31, 2021 and $14.7 million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3 Months Ended</t>
        </is>
      </c>
    </row>
    <row r="2">
      <c r="B2" s="2" t="inlineStr">
        <is>
          <t>Mar. 31, 2021</t>
        </is>
      </c>
    </row>
    <row r="3">
      <c r="A3" s="3" t="inlineStr">
        <is>
          <t>Commitments and Contingencies Disclosure [Abstract]</t>
        </is>
      </c>
    </row>
    <row r="4">
      <c r="A4" s="4" t="inlineStr">
        <is>
          <t>Commitments, contingencies and other matters</t>
        </is>
      </c>
      <c r="B4" s="4" t="inlineStr">
        <is>
          <t>NOTE 12 — Commitments, contingencies and other matters Legal Proceedings The Company is and may become involved from time to time in legal proceedings in the ordinary course of its business, including but not limited to matters such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Environmental contingency We assumed responsibility for certain environmental contingencies in connection with our acquisition of Legacy Gannett. More specifically, in March 2011, the Advertiser Company ("Advertiser"), a subsidiary that publishes the Montgomery Advertiser , was notified by the U.S. Environmental Protection Agency ("EPA") that it had been identified as a potentially responsible party ("PRP") for the investigation and remediation of groundwater contamination in downtown Montgomery, Alabama. The Advertiser is a member of the Downtown Environmental Alliance, which has agreed to jointly fund and conduct all required investigation and remediation. In 2016, the Advertiser and other members of the Downtown Environmental Alliance reached a settlement with the EPA regarding the costs the EPA spent to investigate the site. The EPA has transferred responsibility for oversight of the site to the Alabama Department of Environmental Management, which has approved the work plan for the additional site investigation that is currently underway. The Advertiser's final costs cannot be determined until the investigation is complete, a determination is made on whether any remediation is necessary, and contributions from other PRPs are finalized. In addition, neither our potential loss nor a range of potential loss in connection with the Advertiser's final costs can be estimated until such time as we can reasonably make such estimate based on the foregoing factors. Other litigation We are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Other Redeemable noncontrolling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63505</v>
      </c>
      <c r="C3" s="6" t="n">
        <v>170725</v>
      </c>
    </row>
    <row r="4">
      <c r="A4" s="4" t="inlineStr">
        <is>
          <t>Accounts receivable, net of allowance for doubtful accounts of $17,124 and $20,843 as of March 31, 2021 and December 31, 2020, respectively</t>
        </is>
      </c>
      <c r="B4" s="5" t="n">
        <v>275933</v>
      </c>
      <c r="C4" s="5" t="n">
        <v>314305</v>
      </c>
    </row>
    <row r="5">
      <c r="A5" s="4" t="inlineStr">
        <is>
          <t>Inventories</t>
        </is>
      </c>
      <c r="B5" s="5" t="n">
        <v>32457</v>
      </c>
      <c r="C5" s="5" t="n">
        <v>35075</v>
      </c>
    </row>
    <row r="6">
      <c r="A6" s="4" t="inlineStr">
        <is>
          <t>Prepaid expenses and other current assets</t>
        </is>
      </c>
      <c r="B6" s="5" t="n">
        <v>118082</v>
      </c>
      <c r="C6" s="5" t="n">
        <v>116581</v>
      </c>
    </row>
    <row r="7">
      <c r="A7" s="4" t="inlineStr">
        <is>
          <t>Total current assets</t>
        </is>
      </c>
      <c r="B7" s="5" t="n">
        <v>589977</v>
      </c>
      <c r="C7" s="5" t="n">
        <v>636686</v>
      </c>
    </row>
    <row r="8">
      <c r="A8" s="4" t="inlineStr">
        <is>
          <t>Property, plant and equipment, net of accumulated depreciation of $369,899 and $362,029 as of March 31, 2021 and December 31, 2020, respectively</t>
        </is>
      </c>
      <c r="B8" s="5" t="n">
        <v>552462</v>
      </c>
      <c r="C8" s="5" t="n">
        <v>590272</v>
      </c>
    </row>
    <row r="9">
      <c r="A9" s="4" t="inlineStr">
        <is>
          <t>Operating lease assets</t>
        </is>
      </c>
      <c r="B9" s="5" t="n">
        <v>286368</v>
      </c>
      <c r="C9" s="5" t="n">
        <v>289504</v>
      </c>
    </row>
    <row r="10">
      <c r="A10" s="4" t="inlineStr">
        <is>
          <t>Goodwill</t>
        </is>
      </c>
      <c r="B10" s="5" t="n">
        <v>534211</v>
      </c>
      <c r="C10" s="5" t="n">
        <v>534088</v>
      </c>
    </row>
    <row r="11">
      <c r="A11" s="4" t="inlineStr">
        <is>
          <t>Intangible assets, net</t>
        </is>
      </c>
      <c r="B11" s="5" t="n">
        <v>797862</v>
      </c>
      <c r="C11" s="5" t="n">
        <v>824650</v>
      </c>
    </row>
    <row r="12">
      <c r="A12" s="4" t="inlineStr">
        <is>
          <t>Deferred tax assets</t>
        </is>
      </c>
      <c r="B12" s="5" t="n">
        <v>103269</v>
      </c>
      <c r="C12" s="5" t="n">
        <v>90240</v>
      </c>
    </row>
    <row r="13">
      <c r="A13" s="4" t="inlineStr">
        <is>
          <t>Other assets</t>
        </is>
      </c>
      <c r="B13" s="5" t="n">
        <v>190302</v>
      </c>
      <c r="C13" s="5" t="n">
        <v>143474</v>
      </c>
    </row>
    <row r="14">
      <c r="A14" s="4" t="inlineStr">
        <is>
          <t>Total assets</t>
        </is>
      </c>
      <c r="B14" s="5" t="n">
        <v>3054451</v>
      </c>
      <c r="C14" s="5" t="n">
        <v>3108914</v>
      </c>
    </row>
    <row r="15">
      <c r="A15" s="3" t="inlineStr">
        <is>
          <t>Current liabilities:</t>
        </is>
      </c>
    </row>
    <row r="16">
      <c r="A16" s="4" t="inlineStr">
        <is>
          <t>Accounts payable and accrued liabilities</t>
        </is>
      </c>
      <c r="B16" s="5" t="n">
        <v>377370</v>
      </c>
      <c r="C16" s="5" t="n">
        <v>378246</v>
      </c>
    </row>
    <row r="17">
      <c r="A17" s="4" t="inlineStr">
        <is>
          <t>Deferred revenue</t>
        </is>
      </c>
      <c r="B17" s="5" t="n">
        <v>190699</v>
      </c>
      <c r="C17" s="5" t="n">
        <v>186007</v>
      </c>
    </row>
    <row r="18">
      <c r="A18" s="4" t="inlineStr">
        <is>
          <t>Current portion of long-term debt</t>
        </is>
      </c>
      <c r="B18" s="5" t="n">
        <v>81057</v>
      </c>
      <c r="C18" s="5" t="n">
        <v>128445</v>
      </c>
    </row>
    <row r="19">
      <c r="A19" s="4" t="inlineStr">
        <is>
          <t>Other current liabilities</t>
        </is>
      </c>
      <c r="B19" s="5" t="n">
        <v>48396</v>
      </c>
      <c r="C19" s="5" t="n">
        <v>48602</v>
      </c>
    </row>
    <row r="20">
      <c r="A20" s="4" t="inlineStr">
        <is>
          <t>Total current liabilities</t>
        </is>
      </c>
      <c r="B20" s="5" t="n">
        <v>697522</v>
      </c>
      <c r="C20" s="5" t="n">
        <v>741300</v>
      </c>
    </row>
    <row r="21">
      <c r="A21" s="4" t="inlineStr">
        <is>
          <t>Long-term debt</t>
        </is>
      </c>
      <c r="B21" s="5" t="n">
        <v>888086</v>
      </c>
      <c r="C21" s="5" t="n">
        <v>890323</v>
      </c>
    </row>
    <row r="22">
      <c r="A22" s="4" t="inlineStr">
        <is>
          <t>Convertible debt</t>
        </is>
      </c>
      <c r="B22" s="5" t="n">
        <v>394146</v>
      </c>
      <c r="C22" s="5" t="n">
        <v>581405</v>
      </c>
    </row>
    <row r="23">
      <c r="A23" s="4" t="inlineStr">
        <is>
          <t>Deferred tax liabilities</t>
        </is>
      </c>
      <c r="B23" s="5" t="n">
        <v>16280</v>
      </c>
      <c r="C23" s="5" t="n">
        <v>6855</v>
      </c>
    </row>
    <row r="24">
      <c r="A24" s="4" t="inlineStr">
        <is>
          <t>Pension and other postretirement benefit obligations</t>
        </is>
      </c>
      <c r="B24" s="5" t="n">
        <v>95542</v>
      </c>
      <c r="C24" s="5" t="n">
        <v>99765</v>
      </c>
    </row>
    <row r="25">
      <c r="A25" s="4" t="inlineStr">
        <is>
          <t>Long-term operating lease liabilities</t>
        </is>
      </c>
      <c r="B25" s="5" t="n">
        <v>271496</v>
      </c>
      <c r="C25" s="5" t="n">
        <v>274460</v>
      </c>
    </row>
    <row r="26">
      <c r="A26" s="4" t="inlineStr">
        <is>
          <t>Other long-term liabilities</t>
        </is>
      </c>
      <c r="B26" s="5" t="n">
        <v>151388</v>
      </c>
      <c r="C26" s="5" t="n">
        <v>151847</v>
      </c>
    </row>
    <row r="27">
      <c r="A27" s="4" t="inlineStr">
        <is>
          <t>Total noncurrent liabilities</t>
        </is>
      </c>
      <c r="B27" s="5" t="n">
        <v>1816938</v>
      </c>
      <c r="C27" s="5" t="n">
        <v>2004655</v>
      </c>
    </row>
    <row r="28">
      <c r="A28" s="4" t="inlineStr">
        <is>
          <t>Total liabilities</t>
        </is>
      </c>
      <c r="B28" s="5" t="n">
        <v>2514460</v>
      </c>
      <c r="C28" s="5" t="n">
        <v>2745955</v>
      </c>
    </row>
    <row r="29">
      <c r="A29" s="4" t="inlineStr">
        <is>
          <t>Redeemable noncontrolling interests</t>
        </is>
      </c>
      <c r="B29" s="5" t="n">
        <v>-1661</v>
      </c>
      <c r="C29" s="5" t="n">
        <v>-1150</v>
      </c>
    </row>
    <row r="30">
      <c r="A30" s="4" t="inlineStr">
        <is>
          <t>Commitments and contingent liabilities (See Note 12)</t>
        </is>
      </c>
      <c r="B30" s="4" t="inlineStr">
        <is>
          <t xml:space="preserve"> </t>
        </is>
      </c>
      <c r="C30" s="4" t="inlineStr">
        <is>
          <t xml:space="preserve"> </t>
        </is>
      </c>
    </row>
    <row r="31">
      <c r="A31" s="3" t="inlineStr">
        <is>
          <t>Equity</t>
        </is>
      </c>
    </row>
    <row r="32">
      <c r="A32" s="4" t="inlineStr">
        <is>
          <t>Preferred stock, $0.01 par value, 300,000 shares authorized, of which 150,000 shares are designated as Series A Junior Participating Preferred Stock, none of which were issued and outstanding at March 31, 2021 and December 31, 2020</t>
        </is>
      </c>
      <c r="B32" s="5" t="n">
        <v>0</v>
      </c>
      <c r="C32" s="5" t="n">
        <v>0</v>
      </c>
    </row>
    <row r="33">
      <c r="A33" s="4" t="inlineStr">
        <is>
          <t>Common stock of $0.01 par value per share, 2,000,000,000 shares authorized, 144,443,628 shares issued and 142,541,701 shares outstanding at March 31, 2021; 139,494,741 shares issued and 138,102,993 shares outstanding at December 31, 2020</t>
        </is>
      </c>
      <c r="B33" s="5" t="n">
        <v>1444</v>
      </c>
      <c r="C33" s="5" t="n">
        <v>1395</v>
      </c>
    </row>
    <row r="34">
      <c r="A34" s="4" t="inlineStr">
        <is>
          <t>Treasury stock at cost, 1,901,927 shares and 1,391,748 shares at March 31, 2021 and December 31, 2020, respectively</t>
        </is>
      </c>
      <c r="B34" s="5" t="n">
        <v>-6612</v>
      </c>
      <c r="C34" s="5" t="n">
        <v>-4903</v>
      </c>
    </row>
    <row r="35">
      <c r="A35" s="4" t="inlineStr">
        <is>
          <t>Additional paid-in capital</t>
        </is>
      </c>
      <c r="B35" s="5" t="n">
        <v>1421977</v>
      </c>
      <c r="C35" s="5" t="n">
        <v>1103881</v>
      </c>
    </row>
    <row r="36">
      <c r="A36" s="4" t="inlineStr">
        <is>
          <t>Accumulated deficit</t>
        </is>
      </c>
      <c r="B36" s="5" t="n">
        <v>-928753</v>
      </c>
      <c r="C36" s="5" t="n">
        <v>-786437</v>
      </c>
    </row>
    <row r="37">
      <c r="A37" s="4" t="inlineStr">
        <is>
          <t>Accumulated other comprehensive income</t>
        </is>
      </c>
      <c r="B37" s="5" t="n">
        <v>53596</v>
      </c>
      <c r="C37" s="5" t="n">
        <v>50173</v>
      </c>
    </row>
    <row r="38">
      <c r="A38" s="4" t="inlineStr">
        <is>
          <t>Total equity</t>
        </is>
      </c>
      <c r="B38" s="5" t="n">
        <v>541652</v>
      </c>
      <c r="C38" s="5" t="n">
        <v>364109</v>
      </c>
    </row>
    <row r="39">
      <c r="A39" s="4" t="inlineStr">
        <is>
          <t>Total liabilities and equity</t>
        </is>
      </c>
      <c r="B39" s="6" t="n">
        <v>3054451</v>
      </c>
      <c r="C39" s="6" t="n">
        <v>3108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NOTE 13 — Segment reporting We define our reportable segments based on the way the Chief Operating Decision Maker ("CODM"), which is our Chief Executive Officer, manages the operations for purposes of allocating resources and assessing performance. Our reportable segments include the following: • Publishing is comprised of our portfolio of local, regional, national, and international newspaper publishers. The results of this segment include Advertising and marketing services revenues from local, classified, and national advertising across multiple platforms, including print, online, mobile, and tablet as well as niche publications, Circulation revenues from home delivery and single copy sales of our publications and distributing our publications on our digital platforms, and Other revenues, mainly from commercial printing, events, and distribution arrangements. The Publishing reportable segment is an aggregation of two operating segments: Domestic Publishing and U.K. Publishing. • Digital Marketing Solutions is comprised of our digital marketing solutions subsidiary, ReachLocal. The results of this segment include Advertising and marketing services revenues through multiple services, including search advertising, display advertising, search optimization, social media, website development, web presence products, customer relationship management, Google-suite offerings, and software-as-a-service solutions. Other revenues in our Digital Marketing Solutions segment are derived from cloud offerings and software licensing. In addition to the above operating segments, we have a Corporate and other category that includes activities not directly attributable to a specific segment. This category primarily consists of broad corporate functions, including legal, human resources, accounting, finance and marketing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and Adjusted EBITDA margin to evaluate the performance of the segments and allocate resources. Adjusted EBITDA and Adjusted EBITDA margin are non-GAAP financial performance measures we believe offer a useful view of the overall operation of our businesses and may be different than similarly-titled measures used by other companies. We define Adjusted EBITDA as Net income (loss) attributable to Gannett before (1) Income tax expense (benefit), (2) Interest expense, (3) Gains or losses on the early extinguishment of debt, (4) Non-operating pension income (expense), (5) Loss on Convertible notes derivative, (6) Other non-operating items, including equity income, (7) Depreciation and amortization, (8) Integration and reorganization costs, (9) Asset impairments, (10) Goodwill and intangible impairments, (11) Gains or losses on the sale or disposal of assets, (12) Share-based compensation, (13) Other operating expenses, including third-party debt expenses and acquisition costs, (14) Gains or losses on the sale of investments and (15) certain other non-recurring charges. We define Adjusted EBITDA margin as Adjusted EBITDA divided by total Operating revenues. Management considers Adjusted EBITDA and Adjusted EBITDA margin to be the appropriate metrics to evaluate and compare the ongoing operating performance of our segments on a consistent basis across reporting periods as it eliminates the effect of items which we do not believe are indicative of each segment's core operating performance. The following tables present our segment information: Three months ended March 31, 2021 In thousands Publishing Digital Marketing Solutions Corporate and other Intersegment Eliminations Consolidated Advertising and marketing services - external sales $ 286,454 $ 101,376 $ 527 $ — $ 388,357 Advertising and marketing services - intersegment sales 27,856 — — (27,856) — Circulation 325,436 — 1 — 325,437 Other 59,839 905 2,546 — 63,290 Total operating revenues $ 699,585 $ 102,281 $ 3,074 $ (27,856) $ 777,084 Adjusted EBITDA (non-GAAP basis) $ 102,208 $ 9,172 $ (10,915) $ — $ 100,465 Three months ended March 31, 2020 In thousands Publishing Digital Marketing Solutions Corporate and other Intersegment Eliminations Consolidated Advertising and marketing services - external sales $ 369,878 $ 116,283 $ 849 $ — $ 487,010 Advertising and marketing services - intersegment sales 33,758 — — (33,758) — Circulation 374,720 — 3 — 374,723 Other 79,794 4,998 2,157 — 86,949 Total operating revenues $ 858,150 $ 121,281 $ 3,009 $ (33,758) $ 948,682 Adjusted EBITDA (non-GAAP basis) $ 110,928 $ 7,887 $ (19,746) $ — $ 99,069 The table below shows the reconciliation of Net loss attributable to Gannett to Adjusted EBITDA: Three months ended March 31, In thousands 2021 2020 Net loss attributable to Gannett $ (142,316) $ (80,152) (Benefit) provision for income taxes (9,109) 8,979 Interest expense 39,503 57,899 Loss on early extinguishment of debt 19,401 805 Non-operating pension income (23,878) (18,489) Loss on Convertible notes derivative 126,600 — Other non-operating (income) expense, net (1,875) 1,590 Depreciation and amortization 58,103 78,024 Integration and reorganization costs 13,404 28,254 Other operating expenses 10,576 5,969 Asset impairments 833 — Net loss on sale or disposal of assets 4,745 657 Share-based compensation expense 3,423 11,577 Other items 1,055 3,956 Adjusted EBITDA (non-GAAP basis) $ 100,465 $ 99,069 Net loss attributable to Gannett margin (18.3) % (8.4) % Adjusted EBITDA margin (non-GAAP basis) 12.9 % 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t>
        </is>
      </c>
      <c r="B1" s="2" t="inlineStr">
        <is>
          <t>3 Months Ended</t>
        </is>
      </c>
    </row>
    <row r="2">
      <c r="B2" s="2" t="inlineStr">
        <is>
          <t>Mar. 31, 2021</t>
        </is>
      </c>
    </row>
    <row r="3">
      <c r="A3" s="3" t="inlineStr">
        <is>
          <t>Organization, Consolidation and Presentation of Financial Statements [Abstract]</t>
        </is>
      </c>
    </row>
    <row r="4">
      <c r="A4" s="4" t="inlineStr">
        <is>
          <t>Other supplemental information</t>
        </is>
      </c>
      <c r="B4" s="4" t="inlineStr">
        <is>
          <t xml:space="preserve">NOTE 14 — Other supplemental information Cash and cash equivalents, including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and cash held in an irrevocable grantor trust for our deferred compensation plans. The restrictions will lapse when benefits are paid to plan participants and their beneficiaries as specified in the plans. The following table presents a reconciliation of cash, cash equivalents and restricted cash: Three months ended March 31, In thousands 2021 2020 Cash and cash equivalents $ 163,505 $ 199,651 Restricted cash included in other current assets 8,999 11,028 Restricted cash included in investments and other assets 23,669 21,930 Total cash, cash equivalents and restricted cash $ 196,173 $ 232,609 Supplemental cash flow information The following table presents supplemental cash flow information, including non-cash investing and financing activities: Three months ended March 31, In thousands 2021 2020 Net cash refund for taxes $ (997) $ (2,036) Cash paid for interest 13,528 551 Non-cash investing and financing activities: Accrued capital expenditures $ 627 $ 1,292 Accounts payable and accrued liabilities A breakout of Accounts payable and accrued liabilities is presented below: In thousands March 31, 2021 December 31, 2020 Accounts payable $ 137,571 $ 131,797 Compensation 109,173 115,061 Taxes (primarily property and sales taxes) 28,786 30,834 Benefits 22,120 22,821 Interest 22,327 3,676 Other 57,393 74,057 Accounts payable and accrued liabilities $ 377,370 $ 378,2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5 — Subsequent events In connection with the CARES Act, subsequent to March 31, 2021, the Company has received approval for approximately $16.2 million in PPP funding in support of certain of our locations that were meaningfully affected by the COVID-19 pandemic. Management intends to apply for forgiveness of the PPP loans in accordance with applicable guidelin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significant intercompany accounts and transactions have been eliminated in consolidation. The Company consolidates entities that it controls due to ownership of a majority voting interest. The unaudited condensed consolidated financial statements should be read in conjunction with the audited consolidated financial statements included in our Annual Report on Form 10-K for the year ended December 31, 2020.</t>
        </is>
      </c>
    </row>
    <row r="5">
      <c r="A5" s="4" t="inlineStr">
        <is>
          <t>Use of estimates</t>
        </is>
      </c>
      <c r="B5" s="4" t="inlineStr">
        <is>
          <t xml:space="preserve">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from those estimates. Significant estimates inherent in the preparation of the condensed consolidated financial statements include pension and postretirement benefit obligation assumptions, income taxes, goodwill and intangible asset impairment analysis, valuation of </t>
        </is>
      </c>
    </row>
    <row r="6">
      <c r="A6" s="4" t="inlineStr">
        <is>
          <t>Recent accounting pronouncements adopted and Recent accounting pronouncements not yet adopted</t>
        </is>
      </c>
      <c r="B6" s="4" t="inlineStr">
        <is>
          <t>Recent accounting pronouncements adopted Simplifying the Accounting for Income Taxes In December 2019, the Financial Accounting Standards Board (the "FASB") issued new guidance that simplifies the accounting for income taxes. The guidance amends the rules for recognizing deferred taxes for investments, performing intraperiod tax allocations and calculating income taxes in interim periods. It also reduces complexity in certain areas, including accounting for transactions that result in a step-up in the tax basis of goodwill and allocating taxes to members of a consolidated group. This guidance is effective for fiscal years beginning after December 15, 2020, with early adoption permitted. Adopting this guidance allowed us to record a tax benefit for the quarter because year-to-date losses on interim periods are no longer limited to losses annually forecasted. Recent accounting pronouncements not yet adopted Accounting for Convertible Instruments and Contracts in a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presents our revenues disaggregated by source: Three months ended March 31, In thousands 2021 2020 Print advertising $ 193,196 $ 267,842 Digital advertising and marketing services 195,161 219,168 Total advertising and marketing services 388,357 487,010 Circulation 325,437 374,723 Other 63,290 86,949 Total revenues $ 777,084 $ 948,682 </t>
        </is>
      </c>
    </row>
    <row r="5">
      <c r="A5" s="4" t="inlineStr">
        <is>
          <t>Schedule of deferred revenue</t>
        </is>
      </c>
      <c r="B5" s="4" t="inlineStr">
        <is>
          <t xml:space="preserve">The following table presents changes in the deferred revenues balance by type of revenues: Three months ended March 31, 2021 Three months ended March 31, 2020 In thousands Advertising, Marketing Services, and Other Circulation Total Advertising, Marketing Services, and Other Circulation Total Beginning balance $ 51,686 $ 134,321 $ 186,007 $ 67,543 $ 151,280 $ 218,823 Cash receipts 60,117 284,175 344,292 86,918 307,502 394,420 Revenue recognized (58,953) (280,647) (339,600) (79,467) (308,167) (387,634) Ending balance $ 52,850 $ 137,849 $ 190,699 $ 74,994 $ 150,615 $ 225,6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t>
        </is>
      </c>
      <c r="B4" s="4" t="inlineStr">
        <is>
          <t>The components of lease expense are as follows: Three months ended March 31, In thousands 2021 2020 Operating lease cost (a) $ 23,755 $ 23,884 Short-term lease cost (b) 142 3,142 Net lease cost $ 23,897 $ 27,026 (a) Includes variable lease costs of $3.1 million and $4.3 million, respectively, and sublease income of $1.2 million and $1.1 million, respectively, for the three months ended March 31, 2021 and 2020. (b) Excluding expenses relating to leases with a lease term of one month or less. Supplemental information related to leases is as follows: Three months ended March 31, In thousands, except lease term and discount rate 2021 2020 Cash paid for amounts included in the measurement of operating lease liabilities $ 21,935 $ 16,771 Right-of-use assets obtained in exchange for operating lease obligations 9,053 1,238 Loss on sale and leaseback transactions, net 406 — As of March 31, 2021 2020 Weighted-average remaining lease term (in years) 7.6 8.1 Weighted-average discount rate 12.90 % 12.45 %</t>
        </is>
      </c>
    </row>
    <row r="5">
      <c r="A5" s="4" t="inlineStr">
        <is>
          <t>Summary of operating lease liability, maturity</t>
        </is>
      </c>
      <c r="B5" s="4" t="inlineStr">
        <is>
          <t>Future minimum lease payments under non-cancellable leases are as follows: In thousands Year ended December 31, (a) 2021 (excluding the three months ended March 31, 2021) $ 55,719 2022 77,522 2023 64,681 2024 57,723 2025 50,584 Thereafter 216,335 Total future minimum lease payments 522,564 Less: Imputed interest (208,452) Total $ 314,112 (a) Operating lease payments exclude $14.9 million of legally binding minimum lease payments for leases signed but not yet commenc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3 Months Ended</t>
        </is>
      </c>
    </row>
    <row r="2">
      <c r="B2" s="2" t="inlineStr">
        <is>
          <t>Mar. 31, 2021</t>
        </is>
      </c>
    </row>
    <row r="3">
      <c r="A3" s="3" t="inlineStr">
        <is>
          <t>Receivables [Abstract]</t>
        </is>
      </c>
    </row>
    <row r="4">
      <c r="A4" s="4" t="inlineStr">
        <is>
          <t>Schedule of allowance for doubtful accounts</t>
        </is>
      </c>
      <c r="B4" s="4" t="inlineStr">
        <is>
          <t xml:space="preserve">The following table presents changes in the allowance for doubtful accounts for the three months ended March 31, 2021 and 2020: Three months ended March 31, In thousands 2021 2020 Beginning balance $ 20,843 $ 19,923 Current period provision (2,171) 5,143 Write-offs charged against the allowance (2,805) (5,347) Recoveries of amounts previously written-off 1,206 918 Foreign currency 51 (151) Ending balance $ 17,124 $ 20,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 indefinite-lived intangible assets, and amortizable intangible assets</t>
        </is>
      </c>
      <c r="B4" s="4" t="inlineStr">
        <is>
          <t xml:space="preserve">Goodwill and intangible assets consisted of the following: March 31, 2021 December 31, 2020 In thousands Gross carrying amount Accumulated Net carrying Gross carrying amount Accumulated Net carrying Finite-lived intangible assets: Advertiser relationships $ 459,570 $ 123,338 $ 336,232 $ 460,331 $ 112,468 $ 347,863 Other customer relationships 102,946 26,642 76,304 102,925 23,682 79,243 Subscriber relationships 255,598 78,558 177,040 255,702 71,271 184,431 Other intangible assets 68,687 31,688 36,999 68,687 26,982 41,705 Sub-total $ 886,801 $ 260,226 $ 626,575 $ 887,645 $ 234,403 $ 653,242 Indefinite-lived intangible assets: Mastheads 171,287 171,408 Total intangible assets $ 797,862 $ 824,650 Goodwill $ 534,211 $ 534,0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gration and reorganization costs and asset impairments (Tables)</t>
        </is>
      </c>
      <c r="B1" s="2" t="inlineStr">
        <is>
          <t>3 Months Ended</t>
        </is>
      </c>
    </row>
    <row r="2">
      <c r="B2" s="2" t="inlineStr">
        <is>
          <t>Mar. 31, 2021</t>
        </is>
      </c>
    </row>
    <row r="3">
      <c r="A3" s="3" t="inlineStr">
        <is>
          <t>Restructuring and Related Activities [Abstract]</t>
        </is>
      </c>
    </row>
    <row r="4">
      <c r="A4" s="4" t="inlineStr">
        <is>
          <t>Schedule of restructuring and related costs</t>
        </is>
      </c>
      <c r="B4" s="4" t="inlineStr">
        <is>
          <t xml:space="preserve">We recorded severance-related expenses by segment as follows: Three months ended March 31, In thousands 2021 2020 Publishing $ 6,779 $ 11,917 Digital Marketing Solutions (57) 1,384 Corporate and other 375 7,873 Total $ 7,097 $ 21,174 A rollforward of the accrued severance and related costs included in Accounts payable and accrued expenses on the condensed consolidated balance sheets for the three months ended March 31, 2021 is as follows: In thousands Severance and Beginning balance $ 30,943 Restructuring provision included in integration and reorganization costs 7,097 Cash payments (15,702) Ending balance $ 22,338 </t>
        </is>
      </c>
    </row>
    <row r="5">
      <c r="A5" s="4" t="inlineStr">
        <is>
          <t>Schedule of consolidation charges and accelerated depreciation</t>
        </is>
      </c>
      <c r="B5" s="4" t="inlineStr">
        <is>
          <t xml:space="preserve">We recorded facility consolidation charges and other restructuring-related costs by segment as follows: Three months ended March 31, In thousands 2021 2020 Publishing $ 547 $ 839 Digital Marketing Solutions 223 4 Corporate and other 5,537 247 Total $ 6,307 $ 1,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Fair Value Assumptions</t>
        </is>
      </c>
      <c r="B4" s="4" t="inlineStr">
        <is>
          <t xml:space="preserve">The assumptions used to determine the fair value as of February 26, 2021 and December 31, 2020 were: February 26, 2021 December 31, 2020 Annual volatility 70.0 % 70.0 % Discount rate 12.2 % 9.3 % Stock price $ 4.95 $ 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Trade receivables, allowance for doubtful receivables</t>
        </is>
      </c>
      <c r="B2" s="6" t="n">
        <v>17124</v>
      </c>
      <c r="C2" s="6" t="n">
        <v>20843</v>
      </c>
    </row>
    <row r="3">
      <c r="A3" s="4" t="inlineStr">
        <is>
          <t>Property plant and equipment, accumulated depreciation</t>
        </is>
      </c>
      <c r="B3" s="6" t="n">
        <v>369899</v>
      </c>
      <c r="C3" s="6" t="n">
        <v>362029</v>
      </c>
    </row>
    <row r="4">
      <c r="A4" s="4" t="inlineStr">
        <is>
          <t>Preferred stock, par value (in dollars per share)</t>
        </is>
      </c>
      <c r="B4" s="7" t="n">
        <v>0.01</v>
      </c>
      <c r="C4" s="7" t="n">
        <v>0.01</v>
      </c>
    </row>
    <row r="5">
      <c r="A5" s="4" t="inlineStr">
        <is>
          <t>Preferred stock authorized (in shares)</t>
        </is>
      </c>
      <c r="B5" s="5" t="n">
        <v>300000</v>
      </c>
      <c r="C5" s="5" t="n">
        <v>3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1</v>
      </c>
      <c r="C8" s="7" t="n">
        <v>0.01</v>
      </c>
    </row>
    <row r="9">
      <c r="A9" s="4" t="inlineStr">
        <is>
          <t>Common stock, authorized (in shares)</t>
        </is>
      </c>
      <c r="B9" s="5" t="n">
        <v>2000000000</v>
      </c>
      <c r="C9" s="5" t="n">
        <v>2000000000</v>
      </c>
    </row>
    <row r="10">
      <c r="A10" s="4" t="inlineStr">
        <is>
          <t>Common stock, issued (in shares)</t>
        </is>
      </c>
      <c r="B10" s="5" t="n">
        <v>144443628</v>
      </c>
      <c r="C10" s="5" t="n">
        <v>139494741</v>
      </c>
    </row>
    <row r="11">
      <c r="A11" s="4" t="inlineStr">
        <is>
          <t>Common stock, outstanding (in shares)</t>
        </is>
      </c>
      <c r="B11" s="5" t="n">
        <v>142541701</v>
      </c>
      <c r="C11" s="5" t="n">
        <v>138102993</v>
      </c>
    </row>
    <row r="12">
      <c r="A12" s="4" t="inlineStr">
        <is>
          <t>Treasury stock (in shares)</t>
        </is>
      </c>
      <c r="B12" s="5" t="n">
        <v>1901927</v>
      </c>
      <c r="C12" s="5" t="n">
        <v>1391748</v>
      </c>
    </row>
    <row r="13">
      <c r="A13" s="4" t="inlineStr">
        <is>
          <t>Long-term operating lease liabilities</t>
        </is>
      </c>
      <c r="B13" s="6" t="n">
        <v>271496</v>
      </c>
      <c r="C13" s="6" t="n">
        <v>274460</v>
      </c>
    </row>
    <row r="14">
      <c r="A14" s="4" t="inlineStr">
        <is>
          <t>Operating lease assets</t>
        </is>
      </c>
      <c r="B14" s="6" t="n">
        <v>286368</v>
      </c>
      <c r="C14" s="6" t="n">
        <v>289504</v>
      </c>
    </row>
    <row r="15">
      <c r="A15" s="4" t="inlineStr">
        <is>
          <t>Series A Junior Participating Preferred Stock</t>
        </is>
      </c>
    </row>
    <row r="16">
      <c r="A16" s="4" t="inlineStr">
        <is>
          <t>Preferred stock authorized (in shares)</t>
        </is>
      </c>
      <c r="B16" s="5" t="n">
        <v>150000</v>
      </c>
      <c r="C16" s="5" t="n">
        <v>150000</v>
      </c>
    </row>
    <row r="17">
      <c r="A17" s="4" t="inlineStr">
        <is>
          <t>Preferred stock, issued (in shares)</t>
        </is>
      </c>
      <c r="B17" s="5"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other postretirement benefit plans (Tables)</t>
        </is>
      </c>
      <c r="B1" s="2" t="inlineStr">
        <is>
          <t>3 Months Ended</t>
        </is>
      </c>
    </row>
    <row r="2">
      <c r="B2" s="2" t="inlineStr">
        <is>
          <t>Mar. 31, 2021</t>
        </is>
      </c>
    </row>
    <row r="3">
      <c r="A3" s="3" t="inlineStr">
        <is>
          <t>Retirement Benefits [Abstract]</t>
        </is>
      </c>
    </row>
    <row r="4">
      <c r="A4" s="4" t="inlineStr">
        <is>
          <t>Summary of benefit costs</t>
        </is>
      </c>
      <c r="B4" s="4" t="inlineStr">
        <is>
          <t xml:space="preserve">Retirement plan costs include the following components: Pension Benefits Postretirement Benefits Three months ended March 31, Three months ended March 31, In thousands 2021 2020 2021 2020 Operating expenses: Service cost - benefits earned during the period $ 511 $ 681 $ 31 $ 33 Non-operating expenses (Other income): Interest cost on benefit obligation 17,031 20,717 501 567 Expected return on plan assets (41,430) (39,759) — — Amortization of actuarial loss (gain) 35 (27) (15) 13 Total non-operating (benefit) expenses $ (24,364) $ (19,069) $ 486 $ 580 Total expense (benefit) for retirement plans $ (23,853) $ (18,388) $ 517 $ 6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 (benefit)</t>
        </is>
      </c>
      <c r="B4" s="4" t="inlineStr">
        <is>
          <t>The following table outlines our pre-tax net income (loss) and income tax amounts: Three months ended March 31, In thousands 2021 2020 Loss before income taxes $ (151,810) $ (71,627) (Benefit) provision for income taxes (9,109) 8,979 Effective tax rate 6.0 % *** *** Our effective tax rate for the period was not meaningfu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equity information (Tables)</t>
        </is>
      </c>
      <c r="B1" s="2" t="inlineStr">
        <is>
          <t>3 Months Ended</t>
        </is>
      </c>
    </row>
    <row r="2">
      <c r="B2" s="2" t="inlineStr">
        <is>
          <t>Mar. 31, 2021</t>
        </is>
      </c>
    </row>
    <row r="3">
      <c r="A3" s="3" t="inlineStr">
        <is>
          <t>Equity [Abstract]</t>
        </is>
      </c>
    </row>
    <row r="4">
      <c r="A4" s="4" t="inlineStr">
        <is>
          <t>Schedule of earnings (loss) per share (basic and diluted)</t>
        </is>
      </c>
      <c r="B4" s="4" t="inlineStr">
        <is>
          <t xml:space="preserve">The following table sets forth the information used to compute basic and diluted loss per share: Three months ended March 31, In thousands 2021 2020 Net loss attributable to Gannett $ (142,316) $ (80,152) Basic weighted average shares outstanding 134,075 130,568 Diluted weighted average shares outstanding 134,075 130,568 </t>
        </is>
      </c>
    </row>
    <row r="5">
      <c r="A5" s="4" t="inlineStr">
        <is>
          <t>Schedule of securities from computation of diluted income per share</t>
        </is>
      </c>
      <c r="B5" s="4" t="inlineStr">
        <is>
          <t>The Company excluded the following securities from the computation of diluted income per share because their effect would have been antidilutive: Three months ended March 31, In thousands 2021 2020 Warrants 845 1,362 Stock options 6,068 6,068 Restricted stock grants (a) 10,811 9,494 2027 Notes (b) 99,419 — (a) Includes Restricted stock awards ("RSA"), Restricted stock units ("RSU") and Performance stock units ("PSU"). (b) Represents the total number of shares that would be convertible at March 31, 2021 as stipulated in the Indenture.</t>
        </is>
      </c>
    </row>
    <row r="6">
      <c r="A6" s="4" t="inlineStr">
        <is>
          <t>Schedule of accumulated other comprehensive income (loss)</t>
        </is>
      </c>
      <c r="B6" s="4" t="inlineStr">
        <is>
          <t>The following tables summarize the components of, and the changes in, Accumulated other comprehensive income (loss), net of tax for the three months ended March 31, 2021 and 2020: Three months ended March 31, 2021 Three months ended March 31, 2020 In thousands Pension and Postretirement Plans Foreign Currency Translation Total Pension and Postretirement Plans Foreign Currency Translation Total Beginning balance $ 40,441 $ 9,732 $ 50,173 $ 936 $ 7,266 $ 8,202 Other comprehensive income (loss) before reclassifications 371 3,037 3,408 966 (14,033) (13,067) Amounts reclassified from accumulated other comprehensive income (loss) (a)(b) 15 — 15 (10) — (10) Net current period other comprehensive income (loss), net of taxes 386 3,037 3,423 956 (14,033) (13,077) Ending balance $ 40,827 $ 12,769 $ 53,596 $ 1,892 $ (6,767) $ (4,875) (a) This accumulated other comprehensive income (loss) component is included in the computation of net periodic benefit cost. See Note 8 — Pensions and other postretirement benefit plans. (b) Amounts reclassified from accumulated other comprehensive loss are recorded net of tax impacts of $5 thousand and $4 thousand for the three months ended March 31, 2021 and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following tables present our segment information: Three months ended March 31, 2021 In thousands Publishing Digital Marketing Solutions Corporate and other Intersegment Eliminations Consolidated Advertising and marketing services - external sales $ 286,454 $ 101,376 $ 527 $ — $ 388,357 Advertising and marketing services - intersegment sales 27,856 — — (27,856) — Circulation 325,436 — 1 — 325,437 Other 59,839 905 2,546 — 63,290 Total operating revenues $ 699,585 $ 102,281 $ 3,074 $ (27,856) $ 777,084 Adjusted EBITDA (non-GAAP basis) $ 102,208 $ 9,172 $ (10,915) $ — $ 100,465 Three months ended March 31, 2020 In thousands Publishing Digital Marketing Solutions Corporate and other Intersegment Eliminations Consolidated Advertising and marketing services - external sales $ 369,878 $ 116,283 $ 849 $ — $ 487,010 Advertising and marketing services - intersegment sales 33,758 — — (33,758) — Circulation 374,720 — 3 — 374,723 Other 79,794 4,998 2,157 — 86,949 Total operating revenues $ 858,150 $ 121,281 $ 3,009 $ (33,758) $ 948,682 Adjusted EBITDA (non-GAAP basis) $ 110,928 $ 7,887 $ (19,746) $ — $ 99,069 The table below shows the reconciliation of Net loss attributable to Gannett to Adjusted EBITDA: Three months ended March 31, In thousands 2021 2020 Net loss attributable to Gannett $ (142,316) $ (80,152) (Benefit) provision for income taxes (9,109) 8,979 Interest expense 39,503 57,899 Loss on early extinguishment of debt 19,401 805 Non-operating pension income (23,878) (18,489) Loss on Convertible notes derivative 126,600 — Other non-operating (income) expense, net (1,875) 1,590 Depreciation and amortization 58,103 78,024 Integration and reorganization costs 13,404 28,254 Other operating expenses 10,576 5,969 Asset impairments 833 — Net loss on sale or disposal of assets 4,745 657 Share-based compensation expense 3,423 11,577 Other items 1,055 3,956 Adjusted EBITDA (non-GAAP basis) $ 100,465 $ 99,069 Net loss attributable to Gannett margin (18.3) % (8.4) % Adjusted EBITDA margin (non-GAAP basis) 12.9 % 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cash and cash equivalents</t>
        </is>
      </c>
      <c r="B4" s="4" t="inlineStr">
        <is>
          <t xml:space="preserve">The following table presents a reconciliation of cash, cash equivalents and restricted cash: Three months ended March 31, In thousands 2021 2020 Cash and cash equivalents $ 163,505 $ 199,651 Restricted cash included in other current assets 8,999 11,028 Restricted cash included in investments and other assets 23,669 21,930 Total cash, cash equivalents and restricted cash $ 196,173 $ 232,609 </t>
        </is>
      </c>
    </row>
    <row r="5">
      <c r="A5" s="4" t="inlineStr">
        <is>
          <t>Summary of restrictions on cash and cash equivalents</t>
        </is>
      </c>
      <c r="B5" s="4" t="inlineStr">
        <is>
          <t xml:space="preserve">The following table presents a reconciliation of cash, cash equivalents and restricted cash: Three months ended March 31, In thousands 2021 2020 Cash and cash equivalents $ 163,505 $ 199,651 Restricted cash included in other current assets 8,999 11,028 Restricted cash included in investments and other assets 23,669 21,930 Total cash, cash equivalents and restricted cash $ 196,173 $ 232,609 </t>
        </is>
      </c>
    </row>
    <row r="6">
      <c r="A6" s="4" t="inlineStr">
        <is>
          <t>Schedule of cash flow, supplemental disclosures</t>
        </is>
      </c>
      <c r="B6" s="4" t="inlineStr">
        <is>
          <t xml:space="preserve">The following table presents supplemental cash flow information, including non-cash investing and financing activities: Three months ended March 31, In thousands 2021 2020 Net cash refund for taxes $ (997) $ (2,036) Cash paid for interest 13,528 551 Non-cash investing and financing activities: Accrued capital expenditures $ 627 $ 1,292 </t>
        </is>
      </c>
    </row>
    <row r="7">
      <c r="A7" s="4" t="inlineStr">
        <is>
          <t>Schedule of accounts payable and accrued liabilities</t>
        </is>
      </c>
      <c r="B7" s="4" t="inlineStr">
        <is>
          <t xml:space="preserve">A breakout of Accounts payable and accrued liabilities is presented below: In thousands March 31, 2021 December 31, 2020 Accounts payable $ 137,571 $ 131,797 Compensation 109,173 115,061 Taxes (primarily property and sales taxes) 28,786 30,834 Benefits 22,120 22,821 Interest 22,327 3,676 Other 57,393 74,057 Accounts payable and accrued liabilities $ 377,370 $ 378,2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1" customWidth="1" min="2" max="2"/>
  </cols>
  <sheetData>
    <row r="1">
      <c r="A1" s="1" t="inlineStr">
        <is>
          <t>Description of Business and basis of presentation - Narrative (Details)</t>
        </is>
      </c>
      <c r="B1" s="2" t="inlineStr">
        <is>
          <t>3 Months Ended</t>
        </is>
      </c>
    </row>
    <row r="2">
      <c r="B2" s="2" t="inlineStr">
        <is>
          <t>Mar. 31, 2021brandsegmentstate</t>
        </is>
      </c>
    </row>
    <row r="3">
      <c r="A3" s="3" t="inlineStr">
        <is>
          <t>Significant Accounting Policies</t>
        </is>
      </c>
    </row>
    <row r="4">
      <c r="A4" s="4" t="inlineStr">
        <is>
          <t>Number of states in which entity operates (states) | state</t>
        </is>
      </c>
      <c r="B4" s="5" t="n">
        <v>46</v>
      </c>
    </row>
    <row r="5">
      <c r="A5" s="4" t="inlineStr">
        <is>
          <t>Number of operating segments (segments) | segment</t>
        </is>
      </c>
      <c r="B5" s="5" t="n">
        <v>2</v>
      </c>
    </row>
    <row r="6">
      <c r="A6" s="4" t="inlineStr">
        <is>
          <t>2027 Notes | Convertible debt</t>
        </is>
      </c>
    </row>
    <row r="7">
      <c r="A7" s="3" t="inlineStr">
        <is>
          <t>Significant Accounting Policies</t>
        </is>
      </c>
    </row>
    <row r="8">
      <c r="A8" s="4" t="inlineStr">
        <is>
          <t>Stated interest rate (as a percent)</t>
        </is>
      </c>
      <c r="B8" s="4" t="inlineStr">
        <is>
          <t>6.00%</t>
        </is>
      </c>
    </row>
    <row r="9">
      <c r="A9" s="4" t="inlineStr">
        <is>
          <t>U.K.</t>
        </is>
      </c>
    </row>
    <row r="10">
      <c r="A10" s="3" t="inlineStr">
        <is>
          <t>Significant Accounting Policies</t>
        </is>
      </c>
    </row>
    <row r="11">
      <c r="A11" s="4" t="inlineStr">
        <is>
          <t>Number of media brands, more than (brands) | brand</t>
        </is>
      </c>
      <c r="B11" s="5" t="n">
        <v>1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1</t>
        </is>
      </c>
      <c r="C2" s="2" t="inlineStr">
        <is>
          <t>Mar. 31, 2020</t>
        </is>
      </c>
    </row>
    <row r="3">
      <c r="A3" s="3" t="inlineStr">
        <is>
          <t>Disaggregation of Revenue</t>
        </is>
      </c>
    </row>
    <row r="4">
      <c r="A4" s="4" t="inlineStr">
        <is>
          <t>Total revenues</t>
        </is>
      </c>
      <c r="B4" s="6" t="n">
        <v>777084</v>
      </c>
      <c r="C4" s="6" t="n">
        <v>948682</v>
      </c>
    </row>
    <row r="5">
      <c r="A5" s="4" t="inlineStr">
        <is>
          <t>Total advertising and marketing services</t>
        </is>
      </c>
    </row>
    <row r="6">
      <c r="A6" s="3" t="inlineStr">
        <is>
          <t>Disaggregation of Revenue</t>
        </is>
      </c>
    </row>
    <row r="7">
      <c r="A7" s="4" t="inlineStr">
        <is>
          <t>Total revenues</t>
        </is>
      </c>
      <c r="B7" s="5" t="n">
        <v>388357</v>
      </c>
      <c r="C7" s="5" t="n">
        <v>487010</v>
      </c>
    </row>
    <row r="8">
      <c r="A8" s="4" t="inlineStr">
        <is>
          <t>Print advertising</t>
        </is>
      </c>
    </row>
    <row r="9">
      <c r="A9" s="3" t="inlineStr">
        <is>
          <t>Disaggregation of Revenue</t>
        </is>
      </c>
    </row>
    <row r="10">
      <c r="A10" s="4" t="inlineStr">
        <is>
          <t>Total revenues</t>
        </is>
      </c>
      <c r="B10" s="5" t="n">
        <v>193196</v>
      </c>
      <c r="C10" s="5" t="n">
        <v>267842</v>
      </c>
    </row>
    <row r="11">
      <c r="A11" s="4" t="inlineStr">
        <is>
          <t>Digital advertising and marketing services</t>
        </is>
      </c>
    </row>
    <row r="12">
      <c r="A12" s="3" t="inlineStr">
        <is>
          <t>Disaggregation of Revenue</t>
        </is>
      </c>
    </row>
    <row r="13">
      <c r="A13" s="4" t="inlineStr">
        <is>
          <t>Total revenues</t>
        </is>
      </c>
      <c r="B13" s="5" t="n">
        <v>195161</v>
      </c>
      <c r="C13" s="5" t="n">
        <v>219168</v>
      </c>
    </row>
    <row r="14">
      <c r="A14" s="4" t="inlineStr">
        <is>
          <t>Circulation</t>
        </is>
      </c>
    </row>
    <row r="15">
      <c r="A15" s="3" t="inlineStr">
        <is>
          <t>Disaggregation of Revenue</t>
        </is>
      </c>
    </row>
    <row r="16">
      <c r="A16" s="4" t="inlineStr">
        <is>
          <t>Total revenues</t>
        </is>
      </c>
      <c r="B16" s="5" t="n">
        <v>325437</v>
      </c>
      <c r="C16" s="5" t="n">
        <v>374723</v>
      </c>
    </row>
    <row r="17">
      <c r="A17" s="4" t="inlineStr">
        <is>
          <t>Other</t>
        </is>
      </c>
    </row>
    <row r="18">
      <c r="A18" s="3" t="inlineStr">
        <is>
          <t>Disaggregation of Revenue</t>
        </is>
      </c>
    </row>
    <row r="19">
      <c r="A19" s="4" t="inlineStr">
        <is>
          <t>Total revenues</t>
        </is>
      </c>
      <c r="B19" s="6" t="n">
        <v>63290</v>
      </c>
      <c r="C19" s="6" t="n">
        <v>869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Revenues - Narrative (Details)</t>
        </is>
      </c>
      <c r="B1" s="2" t="inlineStr">
        <is>
          <t>3 Months Ended</t>
        </is>
      </c>
    </row>
    <row r="2">
      <c r="B2" s="2" t="inlineStr">
        <is>
          <t>Mar. 31, 2021</t>
        </is>
      </c>
    </row>
    <row r="3">
      <c r="A3" s="4" t="inlineStr">
        <is>
          <t>International | Revenue Benchmark | Geographic Concentration Risk</t>
        </is>
      </c>
    </row>
    <row r="4">
      <c r="A4" s="3" t="inlineStr">
        <is>
          <t>Revenue, Initial Application Period Cumulative Effect Transition</t>
        </is>
      </c>
    </row>
    <row r="5">
      <c r="A5" s="4" t="inlineStr">
        <is>
          <t>Revenue, percentage</t>
        </is>
      </c>
      <c r="B5" s="4" t="inlineStr">
        <is>
          <t>7.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Performance Obligations (Details) - Customer Subscription</t>
        </is>
      </c>
      <c r="B1" s="2" t="inlineStr">
        <is>
          <t>Mar. 31, 2021</t>
        </is>
      </c>
    </row>
    <row r="2">
      <c r="A2" s="4" t="inlineStr">
        <is>
          <t>Revenue, Remaining Performance Obligation, Expected Timing of Satisfaction, Start Date [Axis]: 2021-04-01 | Minimum</t>
        </is>
      </c>
    </row>
    <row r="3">
      <c r="A3" s="3" t="inlineStr">
        <is>
          <t>Revenue, Remaining Performance Obligation, Expected Timing of Satisfaction</t>
        </is>
      </c>
    </row>
    <row r="4">
      <c r="A4" s="4" t="inlineStr">
        <is>
          <t>Expected timing of satisfaction</t>
        </is>
      </c>
      <c r="B4" s="4" t="inlineStr">
        <is>
          <t>1 month</t>
        </is>
      </c>
    </row>
    <row r="5">
      <c r="A5" s="4" t="inlineStr">
        <is>
          <t>Revenue, Remaining Performance Obligation, Expected Timing of Satisfaction, Start Date [Axis]: 2022-01-01 | Maximum</t>
        </is>
      </c>
    </row>
    <row r="6">
      <c r="A6" s="3" t="inlineStr">
        <is>
          <t>Revenue, Remaining Performance Obligation, Expected Timing of Satisfaction</t>
        </is>
      </c>
    </row>
    <row r="7">
      <c r="A7" s="4" t="inlineStr">
        <is>
          <t>Expected timing of satisfaction</t>
        </is>
      </c>
      <c r="B7"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Deferred Revenue (Details) - USD ($) $ in Thousands</t>
        </is>
      </c>
      <c r="B1" s="2" t="inlineStr">
        <is>
          <t>3 Months Ended</t>
        </is>
      </c>
    </row>
    <row r="2">
      <c r="B2" s="2" t="inlineStr">
        <is>
          <t>Mar. 31, 2021</t>
        </is>
      </c>
      <c r="C2" s="2" t="inlineStr">
        <is>
          <t>Mar. 31, 2020</t>
        </is>
      </c>
    </row>
    <row r="3">
      <c r="A3" s="3" t="inlineStr">
        <is>
          <t>Movement in Deferred Revenue</t>
        </is>
      </c>
    </row>
    <row r="4">
      <c r="A4" s="4" t="inlineStr">
        <is>
          <t>Beginning balance</t>
        </is>
      </c>
      <c r="B4" s="6" t="n">
        <v>186007</v>
      </c>
      <c r="C4" s="6" t="n">
        <v>218823</v>
      </c>
    </row>
    <row r="5">
      <c r="A5" s="4" t="inlineStr">
        <is>
          <t>Cash receipts</t>
        </is>
      </c>
      <c r="B5" s="5" t="n">
        <v>344292</v>
      </c>
      <c r="C5" s="5" t="n">
        <v>394420</v>
      </c>
    </row>
    <row r="6">
      <c r="A6" s="4" t="inlineStr">
        <is>
          <t>Revenue recognized</t>
        </is>
      </c>
      <c r="B6" s="5" t="n">
        <v>-339600</v>
      </c>
      <c r="C6" s="5" t="n">
        <v>-387634</v>
      </c>
    </row>
    <row r="7">
      <c r="A7" s="4" t="inlineStr">
        <is>
          <t>Ending balance</t>
        </is>
      </c>
      <c r="B7" s="5" t="n">
        <v>190699</v>
      </c>
      <c r="C7" s="5" t="n">
        <v>225609</v>
      </c>
    </row>
    <row r="8">
      <c r="A8" s="4" t="inlineStr">
        <is>
          <t>Advertising, Marketing Services, and Other</t>
        </is>
      </c>
    </row>
    <row r="9">
      <c r="A9" s="3" t="inlineStr">
        <is>
          <t>Movement in Deferred Revenue</t>
        </is>
      </c>
    </row>
    <row r="10">
      <c r="A10" s="4" t="inlineStr">
        <is>
          <t>Beginning balance</t>
        </is>
      </c>
      <c r="B10" s="5" t="n">
        <v>51686</v>
      </c>
      <c r="C10" s="5" t="n">
        <v>67543</v>
      </c>
    </row>
    <row r="11">
      <c r="A11" s="4" t="inlineStr">
        <is>
          <t>Cash receipts</t>
        </is>
      </c>
      <c r="B11" s="5" t="n">
        <v>60117</v>
      </c>
      <c r="C11" s="5" t="n">
        <v>86918</v>
      </c>
    </row>
    <row r="12">
      <c r="A12" s="4" t="inlineStr">
        <is>
          <t>Revenue recognized</t>
        </is>
      </c>
      <c r="B12" s="5" t="n">
        <v>-58953</v>
      </c>
      <c r="C12" s="5" t="n">
        <v>-79467</v>
      </c>
    </row>
    <row r="13">
      <c r="A13" s="4" t="inlineStr">
        <is>
          <t>Ending balance</t>
        </is>
      </c>
      <c r="B13" s="5" t="n">
        <v>52850</v>
      </c>
      <c r="C13" s="5" t="n">
        <v>74994</v>
      </c>
    </row>
    <row r="14">
      <c r="A14" s="4" t="inlineStr">
        <is>
          <t>Circulation</t>
        </is>
      </c>
    </row>
    <row r="15">
      <c r="A15" s="3" t="inlineStr">
        <is>
          <t>Movement in Deferred Revenue</t>
        </is>
      </c>
    </row>
    <row r="16">
      <c r="A16" s="4" t="inlineStr">
        <is>
          <t>Beginning balance</t>
        </is>
      </c>
      <c r="B16" s="5" t="n">
        <v>134321</v>
      </c>
      <c r="C16" s="5" t="n">
        <v>151280</v>
      </c>
    </row>
    <row r="17">
      <c r="A17" s="4" t="inlineStr">
        <is>
          <t>Cash receipts</t>
        </is>
      </c>
      <c r="B17" s="5" t="n">
        <v>284175</v>
      </c>
      <c r="C17" s="5" t="n">
        <v>307502</v>
      </c>
    </row>
    <row r="18">
      <c r="A18" s="4" t="inlineStr">
        <is>
          <t>Revenue recognized</t>
        </is>
      </c>
      <c r="B18" s="5" t="n">
        <v>-280647</v>
      </c>
      <c r="C18" s="5" t="n">
        <v>-308167</v>
      </c>
    </row>
    <row r="19">
      <c r="A19" s="4" t="inlineStr">
        <is>
          <t>Ending balance</t>
        </is>
      </c>
      <c r="B19" s="6" t="n">
        <v>137849</v>
      </c>
      <c r="C19" s="6" t="n">
        <v>1506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t>
        </is>
      </c>
      <c r="B1" s="2" t="inlineStr">
        <is>
          <t>3 Months Ended</t>
        </is>
      </c>
    </row>
    <row r="2">
      <c r="B2" s="2" t="inlineStr">
        <is>
          <t>Mar. 31, 2021</t>
        </is>
      </c>
      <c r="C2" s="2" t="inlineStr">
        <is>
          <t>Mar. 31, 2020</t>
        </is>
      </c>
    </row>
    <row r="3">
      <c r="A3" s="4" t="inlineStr">
        <is>
          <t>Total operating revenues</t>
        </is>
      </c>
      <c r="B3" s="6" t="n">
        <v>777084000</v>
      </c>
      <c r="C3" s="6" t="n">
        <v>948682000</v>
      </c>
    </row>
    <row r="4">
      <c r="A4" s="4" t="inlineStr">
        <is>
          <t>Operating costs</t>
        </is>
      </c>
      <c r="B4" s="5" t="n">
        <v>477798000</v>
      </c>
      <c r="C4" s="5" t="n">
        <v>566463000</v>
      </c>
    </row>
    <row r="5">
      <c r="A5" s="4" t="inlineStr">
        <is>
          <t>Selling, general and administrative expenses</t>
        </is>
      </c>
      <c r="B5" s="5" t="n">
        <v>203684000</v>
      </c>
      <c r="C5" s="5" t="n">
        <v>299137000</v>
      </c>
    </row>
    <row r="6">
      <c r="A6" s="4" t="inlineStr">
        <is>
          <t>Depreciation and amortization</t>
        </is>
      </c>
      <c r="B6" s="5" t="n">
        <v>58103000</v>
      </c>
      <c r="C6" s="5" t="n">
        <v>78024000</v>
      </c>
    </row>
    <row r="7">
      <c r="A7" s="4" t="inlineStr">
        <is>
          <t>Integration and reorganization costs</t>
        </is>
      </c>
      <c r="B7" s="5" t="n">
        <v>13404000</v>
      </c>
      <c r="C7" s="5" t="n">
        <v>28254000</v>
      </c>
    </row>
    <row r="8">
      <c r="A8" s="4" t="inlineStr">
        <is>
          <t>Asset impairments</t>
        </is>
      </c>
      <c r="B8" s="5" t="n">
        <v>833000</v>
      </c>
      <c r="C8" s="5" t="n">
        <v>0</v>
      </c>
    </row>
    <row r="9">
      <c r="A9" s="4" t="inlineStr">
        <is>
          <t>Net loss on sale or disposal of assets</t>
        </is>
      </c>
      <c r="B9" s="5" t="n">
        <v>4745000</v>
      </c>
      <c r="C9" s="5" t="n">
        <v>657000</v>
      </c>
    </row>
    <row r="10">
      <c r="A10" s="4" t="inlineStr">
        <is>
          <t>Other operating expenses</t>
        </is>
      </c>
      <c r="B10" s="5" t="n">
        <v>10576000</v>
      </c>
      <c r="C10" s="5" t="n">
        <v>5969000</v>
      </c>
    </row>
    <row r="11">
      <c r="A11" s="4" t="inlineStr">
        <is>
          <t>Total operating expenses</t>
        </is>
      </c>
      <c r="B11" s="5" t="n">
        <v>769143000</v>
      </c>
      <c r="C11" s="5" t="n">
        <v>978504000</v>
      </c>
    </row>
    <row r="12">
      <c r="A12" s="4" t="inlineStr">
        <is>
          <t>Operating income (loss)</t>
        </is>
      </c>
      <c r="B12" s="5" t="n">
        <v>7941000</v>
      </c>
      <c r="C12" s="5" t="n">
        <v>-29822000</v>
      </c>
    </row>
    <row r="13">
      <c r="A13" s="4" t="inlineStr">
        <is>
          <t>Interest expense</t>
        </is>
      </c>
      <c r="B13" s="5" t="n">
        <v>39503000</v>
      </c>
      <c r="C13" s="5" t="n">
        <v>57899000</v>
      </c>
    </row>
    <row r="14">
      <c r="A14" s="4" t="inlineStr">
        <is>
          <t>Loss on early extinguishment of debt</t>
        </is>
      </c>
      <c r="B14" s="5" t="n">
        <v>19401000</v>
      </c>
      <c r="C14" s="5" t="n">
        <v>805000</v>
      </c>
    </row>
    <row r="15">
      <c r="A15" s="4" t="inlineStr">
        <is>
          <t>Non-operating pension income</t>
        </is>
      </c>
      <c r="B15" s="5" t="n">
        <v>-23878000</v>
      </c>
      <c r="C15" s="5" t="n">
        <v>-18489000</v>
      </c>
    </row>
    <row r="16">
      <c r="A16" s="4" t="inlineStr">
        <is>
          <t>Loss on Convertible notes derivative</t>
        </is>
      </c>
      <c r="B16" s="5" t="n">
        <v>-126600000</v>
      </c>
      <c r="C16" s="5" t="n">
        <v>0</v>
      </c>
    </row>
    <row r="17">
      <c r="A17" s="4" t="inlineStr">
        <is>
          <t>Other (income) expense, net</t>
        </is>
      </c>
      <c r="B17" s="5" t="n">
        <v>-1875000</v>
      </c>
      <c r="C17" s="5" t="n">
        <v>1590000</v>
      </c>
    </row>
    <row r="18">
      <c r="A18" s="4" t="inlineStr">
        <is>
          <t>Non-operating expense</t>
        </is>
      </c>
      <c r="B18" s="5" t="n">
        <v>159751000</v>
      </c>
      <c r="C18" s="5" t="n">
        <v>41805000</v>
      </c>
    </row>
    <row r="19">
      <c r="A19" s="4" t="inlineStr">
        <is>
          <t>Loss before income taxes</t>
        </is>
      </c>
      <c r="B19" s="5" t="n">
        <v>-151810000</v>
      </c>
      <c r="C19" s="5" t="n">
        <v>-71627000</v>
      </c>
    </row>
    <row r="20">
      <c r="A20" s="4" t="inlineStr">
        <is>
          <t>(Benefit) provision for income taxes</t>
        </is>
      </c>
      <c r="B20" s="5" t="n">
        <v>-9109000</v>
      </c>
      <c r="C20" s="5" t="n">
        <v>8979000</v>
      </c>
    </row>
    <row r="21">
      <c r="A21" s="4" t="inlineStr">
        <is>
          <t>Net loss</t>
        </is>
      </c>
      <c r="B21" s="5" t="n">
        <v>-142701000</v>
      </c>
      <c r="C21" s="5" t="n">
        <v>-80606000</v>
      </c>
    </row>
    <row r="22">
      <c r="A22" s="4" t="inlineStr">
        <is>
          <t>Net loss attributable to redeemable noncontrolling interests</t>
        </is>
      </c>
      <c r="C22" s="5" t="n">
        <v>-454000</v>
      </c>
    </row>
    <row r="23">
      <c r="A23" s="4" t="inlineStr">
        <is>
          <t>Net loss attributable to Gannett</t>
        </is>
      </c>
      <c r="B23" s="6" t="n">
        <v>-142316000</v>
      </c>
      <c r="C23" s="6" t="n">
        <v>-80152000</v>
      </c>
    </row>
    <row r="24">
      <c r="A24" s="4" t="inlineStr">
        <is>
          <t>Loss per share attributable to Gannett – basic (in dollars per share)</t>
        </is>
      </c>
      <c r="B24" s="7" t="n">
        <v>-1.06</v>
      </c>
      <c r="C24" s="7" t="n">
        <v>-0.61</v>
      </c>
    </row>
    <row r="25">
      <c r="A25" s="4" t="inlineStr">
        <is>
          <t>Loss per share attributable to Gannett– diluted (in dollars per share)</t>
        </is>
      </c>
      <c r="B25" s="7" t="n">
        <v>-1.06</v>
      </c>
      <c r="C25" s="7" t="n">
        <v>-0.61</v>
      </c>
    </row>
    <row r="26">
      <c r="A26" s="3" t="inlineStr">
        <is>
          <t>Other comprehensive income (loss):</t>
        </is>
      </c>
    </row>
    <row r="27">
      <c r="A27" s="4" t="inlineStr">
        <is>
          <t>Foreign currency translation adjustments</t>
        </is>
      </c>
      <c r="B27" s="6" t="n">
        <v>3037000</v>
      </c>
      <c r="C27" s="6" t="n">
        <v>-14033000</v>
      </c>
    </row>
    <row r="28">
      <c r="A28" s="3" t="inlineStr">
        <is>
          <t>Pension and other postretirement benefit items:</t>
        </is>
      </c>
    </row>
    <row r="29">
      <c r="A29" s="4" t="inlineStr">
        <is>
          <t>Net actuarial gain</t>
        </is>
      </c>
      <c r="B29" s="5" t="n">
        <v>1126000</v>
      </c>
      <c r="C29" s="5" t="n">
        <v>0</v>
      </c>
    </row>
    <row r="30">
      <c r="A30" s="4" t="inlineStr">
        <is>
          <t>Amortization of net actuarial loss (gain)</t>
        </is>
      </c>
      <c r="B30" s="5" t="n">
        <v>20000</v>
      </c>
      <c r="C30" s="5" t="n">
        <v>-14000</v>
      </c>
    </row>
    <row r="31">
      <c r="A31" s="4" t="inlineStr">
        <is>
          <t>Other</t>
        </is>
      </c>
      <c r="B31" s="5" t="n">
        <v>-554000</v>
      </c>
      <c r="C31" s="5" t="n">
        <v>966000</v>
      </c>
    </row>
    <row r="32">
      <c r="A32" s="4" t="inlineStr">
        <is>
          <t>Total pension and other postretirement benefit items</t>
        </is>
      </c>
      <c r="B32" s="5" t="n">
        <v>592000</v>
      </c>
      <c r="C32" s="5" t="n">
        <v>952000</v>
      </c>
    </row>
    <row r="33">
      <c r="A33" s="4" t="inlineStr">
        <is>
          <t>Other comprehensive income (loss) before tax</t>
        </is>
      </c>
      <c r="B33" s="5" t="n">
        <v>3629000</v>
      </c>
      <c r="C33" s="5" t="n">
        <v>-13081000</v>
      </c>
    </row>
    <row r="34">
      <c r="A34" s="4" t="inlineStr">
        <is>
          <t>Income tax provision (benefit) related to components of other comprehensive income (loss)</t>
        </is>
      </c>
      <c r="B34" s="5" t="n">
        <v>206000</v>
      </c>
      <c r="C34" s="5" t="n">
        <v>-4000</v>
      </c>
    </row>
    <row r="35">
      <c r="A35" s="4" t="inlineStr">
        <is>
          <t>Other comprehensive income (loss), net of tax</t>
        </is>
      </c>
      <c r="B35" s="5" t="n">
        <v>3423000</v>
      </c>
      <c r="C35" s="5" t="n">
        <v>-13077000</v>
      </c>
    </row>
    <row r="36">
      <c r="A36" s="4" t="inlineStr">
        <is>
          <t>Comprehensive loss</t>
        </is>
      </c>
      <c r="B36" s="5" t="n">
        <v>-139278000</v>
      </c>
      <c r="C36" s="5" t="n">
        <v>-93683000</v>
      </c>
    </row>
    <row r="37">
      <c r="A37" s="4" t="inlineStr">
        <is>
          <t>Comprehensive loss attributable to redeemable noncontrolling interests</t>
        </is>
      </c>
      <c r="B37" s="5" t="n">
        <v>-385000</v>
      </c>
      <c r="C37" s="5" t="n">
        <v>-454000</v>
      </c>
    </row>
    <row r="38">
      <c r="A38" s="4" t="inlineStr">
        <is>
          <t>Comprehensive loss attributable to Gannett</t>
        </is>
      </c>
      <c r="B38" s="5" t="n">
        <v>-138893000</v>
      </c>
      <c r="C38" s="5" t="n">
        <v>-93229000</v>
      </c>
    </row>
    <row r="39">
      <c r="A39" s="4" t="inlineStr">
        <is>
          <t>Advertising and marketing services</t>
        </is>
      </c>
    </row>
    <row r="40">
      <c r="A40" s="4" t="inlineStr">
        <is>
          <t>Total operating revenues</t>
        </is>
      </c>
      <c r="B40" s="5" t="n">
        <v>388357000</v>
      </c>
      <c r="C40" s="5" t="n">
        <v>487010000</v>
      </c>
    </row>
    <row r="41">
      <c r="A41" s="4" t="inlineStr">
        <is>
          <t>Circulation</t>
        </is>
      </c>
    </row>
    <row r="42">
      <c r="A42" s="4" t="inlineStr">
        <is>
          <t>Total operating revenues</t>
        </is>
      </c>
      <c r="B42" s="5" t="n">
        <v>325437000</v>
      </c>
      <c r="C42" s="5" t="n">
        <v>374723000</v>
      </c>
    </row>
    <row r="43">
      <c r="A43" s="4" t="inlineStr">
        <is>
          <t>Other</t>
        </is>
      </c>
    </row>
    <row r="44">
      <c r="A44" s="4" t="inlineStr">
        <is>
          <t>Total operating revenues</t>
        </is>
      </c>
      <c r="B44" s="6" t="n">
        <v>63290000</v>
      </c>
      <c r="C44" s="6" t="n">
        <v>8694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Leases - Narratives (Details) - USD ($) $ in Thousands</t>
        </is>
      </c>
      <c r="B1" s="2" t="inlineStr">
        <is>
          <t>Mar. 31, 2021</t>
        </is>
      </c>
      <c r="C1" s="2" t="inlineStr">
        <is>
          <t>Dec. 31, 2020</t>
        </is>
      </c>
    </row>
    <row r="2">
      <c r="A2" s="3" t="inlineStr">
        <is>
          <t>Lessee, Lease</t>
        </is>
      </c>
    </row>
    <row r="3">
      <c r="A3" s="4" t="inlineStr">
        <is>
          <t>Operating lease assets</t>
        </is>
      </c>
      <c r="B3" s="6" t="n">
        <v>286368</v>
      </c>
      <c r="C3" s="6" t="n">
        <v>289504</v>
      </c>
    </row>
    <row r="4">
      <c r="A4" s="4" t="inlineStr">
        <is>
          <t>Short-term operating lease liabilities</t>
        </is>
      </c>
      <c r="B4" s="6" t="n">
        <v>42600</v>
      </c>
    </row>
    <row r="5">
      <c r="A5" s="4" t="inlineStr">
        <is>
          <t>Operating Lease, Liability, Current, Statement of Financial Position</t>
        </is>
      </c>
      <c r="B5" s="4" t="inlineStr">
        <is>
          <t>Other current liabilities</t>
        </is>
      </c>
      <c r="C5" s="4" t="inlineStr">
        <is>
          <t>Other current liabilities</t>
        </is>
      </c>
    </row>
    <row r="6">
      <c r="A6" s="4" t="inlineStr">
        <is>
          <t>Long-term operating lease liabilities</t>
        </is>
      </c>
      <c r="B6" s="6" t="n">
        <v>271496</v>
      </c>
      <c r="C6" s="6" t="n">
        <v>274460</v>
      </c>
    </row>
    <row r="7">
      <c r="A7" s="4" t="inlineStr">
        <is>
          <t>Minimum</t>
        </is>
      </c>
    </row>
    <row r="8">
      <c r="A8" s="3" t="inlineStr">
        <is>
          <t>Lessee, Lease</t>
        </is>
      </c>
    </row>
    <row r="9">
      <c r="A9" s="4" t="inlineStr">
        <is>
          <t>Remaining lease term with option to extend (in years)</t>
        </is>
      </c>
      <c r="B9" s="4" t="inlineStr">
        <is>
          <t>1 year</t>
        </is>
      </c>
    </row>
    <row r="10">
      <c r="A10" s="4" t="inlineStr">
        <is>
          <t>Maximum</t>
        </is>
      </c>
    </row>
    <row r="11">
      <c r="A11" s="3" t="inlineStr">
        <is>
          <t>Lessee, Lease</t>
        </is>
      </c>
    </row>
    <row r="12">
      <c r="A12" s="4" t="inlineStr">
        <is>
          <t>Remaining lease term with option to extend (in years)</t>
        </is>
      </c>
      <c r="B12"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23755</v>
      </c>
      <c r="C4" s="6" t="n">
        <v>23884</v>
      </c>
    </row>
    <row r="5">
      <c r="A5" s="4" t="inlineStr">
        <is>
          <t>Short-term lease cost, excluding expenses relating to leases with a lease term of one month or less</t>
        </is>
      </c>
      <c r="B5" s="5" t="n">
        <v>142</v>
      </c>
      <c r="C5" s="5" t="n">
        <v>3142</v>
      </c>
    </row>
    <row r="6">
      <c r="A6" s="4" t="inlineStr">
        <is>
          <t>Net lease cost</t>
        </is>
      </c>
      <c r="B6" s="5" t="n">
        <v>23897</v>
      </c>
      <c r="C6" s="5" t="n">
        <v>27026</v>
      </c>
    </row>
    <row r="7">
      <c r="A7" s="4" t="inlineStr">
        <is>
          <t>Variable lease costs</t>
        </is>
      </c>
      <c r="B7" s="5" t="n">
        <v>3100</v>
      </c>
      <c r="C7" s="5" t="n">
        <v>4300</v>
      </c>
    </row>
    <row r="8">
      <c r="A8" s="4" t="inlineStr">
        <is>
          <t>Sublease income</t>
        </is>
      </c>
      <c r="B8" s="6" t="n">
        <v>1200</v>
      </c>
      <c r="C8" s="6" t="n">
        <v>1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3 Months Ended</t>
        </is>
      </c>
    </row>
    <row r="2">
      <c r="B2" s="2" t="inlineStr">
        <is>
          <t>Mar. 31, 2021USD ($)</t>
        </is>
      </c>
    </row>
    <row r="3">
      <c r="A3" s="3" t="inlineStr">
        <is>
          <t>Lessee, Operating Lease, Liability, Payment, Due</t>
        </is>
      </c>
    </row>
    <row r="4">
      <c r="A4" s="4" t="inlineStr">
        <is>
          <t>2021 (excluding the three months ended March 31, 2021)</t>
        </is>
      </c>
      <c r="B4" s="6" t="n">
        <v>55719</v>
      </c>
    </row>
    <row r="5">
      <c r="A5" s="4" t="inlineStr">
        <is>
          <t>2022</t>
        </is>
      </c>
      <c r="B5" s="5" t="n">
        <v>77522</v>
      </c>
    </row>
    <row r="6">
      <c r="A6" s="4" t="inlineStr">
        <is>
          <t>2023</t>
        </is>
      </c>
      <c r="B6" s="5" t="n">
        <v>64681</v>
      </c>
    </row>
    <row r="7">
      <c r="A7" s="4" t="inlineStr">
        <is>
          <t>2024</t>
        </is>
      </c>
      <c r="B7" s="5" t="n">
        <v>57723</v>
      </c>
    </row>
    <row r="8">
      <c r="A8" s="4" t="inlineStr">
        <is>
          <t>2025</t>
        </is>
      </c>
      <c r="B8" s="5" t="n">
        <v>50584</v>
      </c>
    </row>
    <row r="9">
      <c r="A9" s="4" t="inlineStr">
        <is>
          <t>Thereafter</t>
        </is>
      </c>
      <c r="B9" s="5" t="n">
        <v>216335</v>
      </c>
    </row>
    <row r="10">
      <c r="A10" s="4" t="inlineStr">
        <is>
          <t>Total future minimum lease payments</t>
        </is>
      </c>
      <c r="B10" s="5" t="n">
        <v>522564</v>
      </c>
    </row>
    <row r="11">
      <c r="A11" s="4" t="inlineStr">
        <is>
          <t>Less: Imputed interest</t>
        </is>
      </c>
      <c r="B11" s="5" t="n">
        <v>-208452</v>
      </c>
    </row>
    <row r="12">
      <c r="A12" s="4" t="inlineStr">
        <is>
          <t>Total</t>
        </is>
      </c>
      <c r="B12" s="5" t="n">
        <v>314112</v>
      </c>
    </row>
    <row r="13">
      <c r="A13" s="4" t="inlineStr">
        <is>
          <t>Lease payments for leases signed but not yet commenced</t>
        </is>
      </c>
      <c r="B13" s="6" t="n">
        <v>14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Other Information (Details) - USD ($) $ in Thousands</t>
        </is>
      </c>
      <c r="B1" s="2" t="inlineStr">
        <is>
          <t>3 Months Ended</t>
        </is>
      </c>
    </row>
    <row r="2">
      <c r="B2" s="2" t="inlineStr">
        <is>
          <t>Mar. 31, 2021</t>
        </is>
      </c>
      <c r="C2" s="2" t="inlineStr">
        <is>
          <t>Mar. 31, 2020</t>
        </is>
      </c>
    </row>
    <row r="3">
      <c r="A3" s="3" t="inlineStr">
        <is>
          <t>Supplemental Cash Flow Information</t>
        </is>
      </c>
    </row>
    <row r="4">
      <c r="A4" s="4" t="inlineStr">
        <is>
          <t>Cash paid for amounts included in the measurement of operating lease liabilities</t>
        </is>
      </c>
      <c r="B4" s="6" t="n">
        <v>21935</v>
      </c>
      <c r="C4" s="6" t="n">
        <v>16771</v>
      </c>
    </row>
    <row r="5">
      <c r="A5" s="4" t="inlineStr">
        <is>
          <t>Right-of-use assets obtained in exchange for operating lease obligations</t>
        </is>
      </c>
      <c r="B5" s="5" t="n">
        <v>9053</v>
      </c>
      <c r="C5" s="5" t="n">
        <v>1238</v>
      </c>
    </row>
    <row r="6">
      <c r="A6" s="4" t="inlineStr">
        <is>
          <t>Loss on sale and leaseback transactions, net</t>
        </is>
      </c>
      <c r="B6" s="6" t="n">
        <v>406</v>
      </c>
      <c r="C6" s="6" t="n">
        <v>0</v>
      </c>
    </row>
    <row r="7">
      <c r="A7" s="4" t="inlineStr">
        <is>
          <t>Weighted-average remaining lease term (in years)</t>
        </is>
      </c>
      <c r="B7" s="4" t="inlineStr">
        <is>
          <t>7 years 7 months 6 days</t>
        </is>
      </c>
      <c r="C7" s="4" t="inlineStr">
        <is>
          <t>8 years 1 month 6 days</t>
        </is>
      </c>
    </row>
    <row r="8">
      <c r="A8" s="4" t="inlineStr">
        <is>
          <t>Weighted-average discount rate</t>
        </is>
      </c>
      <c r="B8" s="4" t="inlineStr">
        <is>
          <t>12.90%</t>
        </is>
      </c>
      <c r="C8" s="4" t="inlineStr">
        <is>
          <t>12.45%</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Accounts receivable, net - Narrativ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ceivables [Abstract]</t>
        </is>
      </c>
    </row>
    <row r="4">
      <c r="A4" s="4" t="inlineStr">
        <is>
          <t>Accounts receivable, reserve percentage calculation period</t>
        </is>
      </c>
      <c r="B4" s="4" t="inlineStr">
        <is>
          <t>3 years</t>
        </is>
      </c>
    </row>
    <row r="5">
      <c r="A5" s="4" t="inlineStr">
        <is>
          <t>Threshold period for reserves</t>
        </is>
      </c>
      <c r="B5" s="4" t="inlineStr">
        <is>
          <t>90 days</t>
        </is>
      </c>
    </row>
    <row r="6">
      <c r="A6" s="4" t="inlineStr">
        <is>
          <t>Bad debt expense</t>
        </is>
      </c>
      <c r="B6" s="6" t="n">
        <v>-2171</v>
      </c>
      <c r="C6" s="6" t="n">
        <v>5143</v>
      </c>
      <c r="D6" s="6" t="n">
        <v>5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 Allowance for doubtful accoun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ccounts Receivable, Allowance for Credit Loss</t>
        </is>
      </c>
    </row>
    <row r="4">
      <c r="A4" s="4" t="inlineStr">
        <is>
          <t>Beginning balance</t>
        </is>
      </c>
      <c r="B4" s="6" t="n">
        <v>20843</v>
      </c>
      <c r="C4" s="6" t="n">
        <v>19923</v>
      </c>
      <c r="D4" s="6" t="n">
        <v>19923</v>
      </c>
    </row>
    <row r="5">
      <c r="A5" s="4" t="inlineStr">
        <is>
          <t>Current period provision</t>
        </is>
      </c>
      <c r="B5" s="5" t="n">
        <v>-2171</v>
      </c>
      <c r="C5" s="5" t="n">
        <v>5143</v>
      </c>
      <c r="D5" s="5" t="n">
        <v>5100</v>
      </c>
    </row>
    <row r="6">
      <c r="A6" s="4" t="inlineStr">
        <is>
          <t>Write-offs charged against the allowance</t>
        </is>
      </c>
      <c r="B6" s="5" t="n">
        <v>-2805</v>
      </c>
      <c r="C6" s="5" t="n">
        <v>-5347</v>
      </c>
    </row>
    <row r="7">
      <c r="A7" s="4" t="inlineStr">
        <is>
          <t>Recoveries of amounts previously written-off</t>
        </is>
      </c>
      <c r="B7" s="5" t="n">
        <v>1206</v>
      </c>
      <c r="C7" s="5" t="n">
        <v>918</v>
      </c>
    </row>
    <row r="8">
      <c r="A8" s="4" t="inlineStr">
        <is>
          <t>Foreign currency</t>
        </is>
      </c>
      <c r="B8" s="5" t="n">
        <v>51</v>
      </c>
      <c r="C8" s="5" t="n">
        <v>-151</v>
      </c>
    </row>
    <row r="9">
      <c r="A9" s="4" t="inlineStr">
        <is>
          <t>Ending balance</t>
        </is>
      </c>
      <c r="B9" s="6" t="n">
        <v>17124</v>
      </c>
      <c r="C9" s="6" t="n">
        <v>20486</v>
      </c>
      <c r="D9" s="6" t="n">
        <v>208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Mar. 31, 2021</t>
        </is>
      </c>
      <c r="C1" s="2" t="inlineStr">
        <is>
          <t>Dec. 31, 2020</t>
        </is>
      </c>
    </row>
    <row r="2">
      <c r="A2" s="3" t="inlineStr">
        <is>
          <t>Finite-Lived Intangible Assets</t>
        </is>
      </c>
    </row>
    <row r="3">
      <c r="A3" s="4" t="inlineStr">
        <is>
          <t>Gross carrying amount</t>
        </is>
      </c>
      <c r="B3" s="6" t="n">
        <v>886801</v>
      </c>
      <c r="C3" s="6" t="n">
        <v>887645</v>
      </c>
    </row>
    <row r="4">
      <c r="A4" s="4" t="inlineStr">
        <is>
          <t>Accumulated amortization</t>
        </is>
      </c>
      <c r="B4" s="5" t="n">
        <v>260226</v>
      </c>
      <c r="C4" s="5" t="n">
        <v>234403</v>
      </c>
    </row>
    <row r="5">
      <c r="A5" s="4" t="inlineStr">
        <is>
          <t>Finite-lived intangible assets, net</t>
        </is>
      </c>
      <c r="B5" s="5" t="n">
        <v>626575</v>
      </c>
      <c r="C5" s="5" t="n">
        <v>653242</v>
      </c>
    </row>
    <row r="6">
      <c r="A6" s="3" t="inlineStr">
        <is>
          <t>Intangible Assets</t>
        </is>
      </c>
    </row>
    <row r="7">
      <c r="A7" s="4" t="inlineStr">
        <is>
          <t>Total intangible assets</t>
        </is>
      </c>
      <c r="B7" s="5" t="n">
        <v>797862</v>
      </c>
      <c r="C7" s="5" t="n">
        <v>824650</v>
      </c>
    </row>
    <row r="8">
      <c r="A8" s="4" t="inlineStr">
        <is>
          <t>Goodwill</t>
        </is>
      </c>
      <c r="B8" s="5" t="n">
        <v>534211</v>
      </c>
      <c r="C8" s="5" t="n">
        <v>534088</v>
      </c>
    </row>
    <row r="9">
      <c r="A9" s="4" t="inlineStr">
        <is>
          <t>Mastheads</t>
        </is>
      </c>
    </row>
    <row r="10">
      <c r="A10" s="3" t="inlineStr">
        <is>
          <t>Intangible Assets</t>
        </is>
      </c>
    </row>
    <row r="11">
      <c r="A11" s="4" t="inlineStr">
        <is>
          <t>Non-amortized intangible assets</t>
        </is>
      </c>
      <c r="B11" s="5" t="n">
        <v>171287</v>
      </c>
      <c r="C11" s="5" t="n">
        <v>171408</v>
      </c>
    </row>
    <row r="12">
      <c r="A12" s="4" t="inlineStr">
        <is>
          <t>Advertiser relationships</t>
        </is>
      </c>
    </row>
    <row r="13">
      <c r="A13" s="3" t="inlineStr">
        <is>
          <t>Finite-Lived Intangible Assets</t>
        </is>
      </c>
    </row>
    <row r="14">
      <c r="A14" s="4" t="inlineStr">
        <is>
          <t>Gross carrying amount</t>
        </is>
      </c>
      <c r="B14" s="5" t="n">
        <v>459570</v>
      </c>
      <c r="C14" s="5" t="n">
        <v>460331</v>
      </c>
    </row>
    <row r="15">
      <c r="A15" s="4" t="inlineStr">
        <is>
          <t>Accumulated amortization</t>
        </is>
      </c>
      <c r="B15" s="5" t="n">
        <v>123338</v>
      </c>
      <c r="C15" s="5" t="n">
        <v>112468</v>
      </c>
    </row>
    <row r="16">
      <c r="A16" s="4" t="inlineStr">
        <is>
          <t>Finite-lived intangible assets, net</t>
        </is>
      </c>
      <c r="B16" s="5" t="n">
        <v>336232</v>
      </c>
      <c r="C16" s="5" t="n">
        <v>347863</v>
      </c>
    </row>
    <row r="17">
      <c r="A17" s="4" t="inlineStr">
        <is>
          <t>Other customer relationships</t>
        </is>
      </c>
    </row>
    <row r="18">
      <c r="A18" s="3" t="inlineStr">
        <is>
          <t>Finite-Lived Intangible Assets</t>
        </is>
      </c>
    </row>
    <row r="19">
      <c r="A19" s="4" t="inlineStr">
        <is>
          <t>Gross carrying amount</t>
        </is>
      </c>
      <c r="B19" s="5" t="n">
        <v>102946</v>
      </c>
      <c r="C19" s="5" t="n">
        <v>102925</v>
      </c>
    </row>
    <row r="20">
      <c r="A20" s="4" t="inlineStr">
        <is>
          <t>Accumulated amortization</t>
        </is>
      </c>
      <c r="B20" s="5" t="n">
        <v>26642</v>
      </c>
      <c r="C20" s="5" t="n">
        <v>23682</v>
      </c>
    </row>
    <row r="21">
      <c r="A21" s="4" t="inlineStr">
        <is>
          <t>Finite-lived intangible assets, net</t>
        </is>
      </c>
      <c r="B21" s="5" t="n">
        <v>76304</v>
      </c>
      <c r="C21" s="5" t="n">
        <v>79243</v>
      </c>
    </row>
    <row r="22">
      <c r="A22" s="4" t="inlineStr">
        <is>
          <t>Subscriber relationships</t>
        </is>
      </c>
    </row>
    <row r="23">
      <c r="A23" s="3" t="inlineStr">
        <is>
          <t>Finite-Lived Intangible Assets</t>
        </is>
      </c>
    </row>
    <row r="24">
      <c r="A24" s="4" t="inlineStr">
        <is>
          <t>Gross carrying amount</t>
        </is>
      </c>
      <c r="B24" s="5" t="n">
        <v>255598</v>
      </c>
      <c r="C24" s="5" t="n">
        <v>255702</v>
      </c>
    </row>
    <row r="25">
      <c r="A25" s="4" t="inlineStr">
        <is>
          <t>Accumulated amortization</t>
        </is>
      </c>
      <c r="B25" s="5" t="n">
        <v>78558</v>
      </c>
      <c r="C25" s="5" t="n">
        <v>71271</v>
      </c>
    </row>
    <row r="26">
      <c r="A26" s="4" t="inlineStr">
        <is>
          <t>Finite-lived intangible assets, net</t>
        </is>
      </c>
      <c r="B26" s="5" t="n">
        <v>177040</v>
      </c>
      <c r="C26" s="5" t="n">
        <v>184431</v>
      </c>
    </row>
    <row r="27">
      <c r="A27" s="4" t="inlineStr">
        <is>
          <t>Other intangible assets</t>
        </is>
      </c>
    </row>
    <row r="28">
      <c r="A28" s="3" t="inlineStr">
        <is>
          <t>Finite-Lived Intangible Assets</t>
        </is>
      </c>
    </row>
    <row r="29">
      <c r="A29" s="4" t="inlineStr">
        <is>
          <t>Gross carrying amount</t>
        </is>
      </c>
      <c r="B29" s="5" t="n">
        <v>68687</v>
      </c>
      <c r="C29" s="5" t="n">
        <v>68687</v>
      </c>
    </row>
    <row r="30">
      <c r="A30" s="4" t="inlineStr">
        <is>
          <t>Accumulated amortization</t>
        </is>
      </c>
      <c r="B30" s="5" t="n">
        <v>31688</v>
      </c>
      <c r="C30" s="5" t="n">
        <v>26982</v>
      </c>
    </row>
    <row r="31">
      <c r="A31" s="4" t="inlineStr">
        <is>
          <t>Finite-lived intangible assets, net</t>
        </is>
      </c>
      <c r="B31" s="6" t="n">
        <v>36999</v>
      </c>
      <c r="C31" s="6" t="n">
        <v>417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gration and reorganization costs and asset impairments - Severance Related Expenses (Details) - USD ($) $ in Thousands</t>
        </is>
      </c>
      <c r="B1" s="2" t="inlineStr">
        <is>
          <t>3 Months Ended</t>
        </is>
      </c>
    </row>
    <row r="2">
      <c r="B2" s="2" t="inlineStr">
        <is>
          <t>Mar. 31, 2021</t>
        </is>
      </c>
      <c r="C2" s="2" t="inlineStr">
        <is>
          <t>Mar. 31, 2020</t>
        </is>
      </c>
    </row>
    <row r="3">
      <c r="A3" s="3" t="inlineStr">
        <is>
          <t>Restructuring Cost and Reserve</t>
        </is>
      </c>
    </row>
    <row r="4">
      <c r="A4" s="4" t="inlineStr">
        <is>
          <t>Severance related expenses</t>
        </is>
      </c>
      <c r="B4" s="6" t="n">
        <v>13404</v>
      </c>
      <c r="C4" s="6" t="n">
        <v>28254</v>
      </c>
    </row>
    <row r="5">
      <c r="A5" s="4" t="inlineStr">
        <is>
          <t>Severance</t>
        </is>
      </c>
    </row>
    <row r="6">
      <c r="A6" s="3" t="inlineStr">
        <is>
          <t>Restructuring Cost and Reserve</t>
        </is>
      </c>
    </row>
    <row r="7">
      <c r="A7" s="4" t="inlineStr">
        <is>
          <t>Severance related expenses</t>
        </is>
      </c>
      <c r="B7" s="5" t="n">
        <v>7097</v>
      </c>
      <c r="C7" s="5" t="n">
        <v>21174</v>
      </c>
    </row>
    <row r="8">
      <c r="A8" s="4" t="inlineStr">
        <is>
          <t>Operating Segments | Publishing | Severance</t>
        </is>
      </c>
    </row>
    <row r="9">
      <c r="A9" s="3" t="inlineStr">
        <is>
          <t>Restructuring Cost and Reserve</t>
        </is>
      </c>
    </row>
    <row r="10">
      <c r="A10" s="4" t="inlineStr">
        <is>
          <t>Severance related expenses</t>
        </is>
      </c>
      <c r="B10" s="5" t="n">
        <v>6779</v>
      </c>
      <c r="C10" s="5" t="n">
        <v>11917</v>
      </c>
    </row>
    <row r="11">
      <c r="A11" s="4" t="inlineStr">
        <is>
          <t>Operating Segments | Digital Marketing Solutions | Severance</t>
        </is>
      </c>
    </row>
    <row r="12">
      <c r="A12" s="3" t="inlineStr">
        <is>
          <t>Restructuring Cost and Reserve</t>
        </is>
      </c>
    </row>
    <row r="13">
      <c r="A13" s="4" t="inlineStr">
        <is>
          <t>Severance related expenses</t>
        </is>
      </c>
      <c r="B13" s="5" t="n">
        <v>-57</v>
      </c>
      <c r="C13" s="5" t="n">
        <v>1384</v>
      </c>
    </row>
    <row r="14">
      <c r="A14" s="4" t="inlineStr">
        <is>
          <t>Corporate and other | Severance</t>
        </is>
      </c>
    </row>
    <row r="15">
      <c r="A15" s="3" t="inlineStr">
        <is>
          <t>Restructuring Cost and Reserve</t>
        </is>
      </c>
    </row>
    <row r="16">
      <c r="A16" s="4" t="inlineStr">
        <is>
          <t>Severance related expenses</t>
        </is>
      </c>
      <c r="B16" s="6" t="n">
        <v>375</v>
      </c>
      <c r="C16" s="6" t="n">
        <v>78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gration and reorganization costs and asset impairments - Restructuring Reserve (Details) - USD ($) $ in Thousands</t>
        </is>
      </c>
      <c r="B1" s="2" t="inlineStr">
        <is>
          <t>3 Months Ended</t>
        </is>
      </c>
    </row>
    <row r="2">
      <c r="B2" s="2" t="inlineStr">
        <is>
          <t>Mar. 31, 2021</t>
        </is>
      </c>
      <c r="C2" s="2" t="inlineStr">
        <is>
          <t>Mar. 31, 2020</t>
        </is>
      </c>
    </row>
    <row r="3">
      <c r="A3" s="3" t="inlineStr">
        <is>
          <t>Restructuring Reserve</t>
        </is>
      </c>
    </row>
    <row r="4">
      <c r="A4" s="4" t="inlineStr">
        <is>
          <t>Integration and reorganization costs</t>
        </is>
      </c>
      <c r="B4" s="6" t="n">
        <v>13404</v>
      </c>
      <c r="C4" s="6" t="n">
        <v>28254</v>
      </c>
    </row>
    <row r="5">
      <c r="A5" s="4" t="inlineStr">
        <is>
          <t>Severance</t>
        </is>
      </c>
    </row>
    <row r="6">
      <c r="A6" s="3" t="inlineStr">
        <is>
          <t>Restructuring Reserve</t>
        </is>
      </c>
    </row>
    <row r="7">
      <c r="A7" s="4" t="inlineStr">
        <is>
          <t>Beginning balance</t>
        </is>
      </c>
      <c r="B7" s="5" t="n">
        <v>30943</v>
      </c>
    </row>
    <row r="8">
      <c r="A8" s="4" t="inlineStr">
        <is>
          <t>Integration and reorganization costs</t>
        </is>
      </c>
      <c r="B8" s="5" t="n">
        <v>7097</v>
      </c>
      <c r="C8" s="6" t="n">
        <v>21174</v>
      </c>
    </row>
    <row r="9">
      <c r="A9" s="4" t="inlineStr">
        <is>
          <t>Cash payments</t>
        </is>
      </c>
      <c r="B9" s="5" t="n">
        <v>-15702</v>
      </c>
    </row>
    <row r="10">
      <c r="A10" s="4" t="inlineStr">
        <is>
          <t>Ending balance</t>
        </is>
      </c>
      <c r="B10" s="6" t="n">
        <v>223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gration and reorganization costs and asset impairments - Facility Consolidation Charges and Accelerated Depreciation (Details) - USD ($) $ in Thousands</t>
        </is>
      </c>
      <c r="B1" s="2" t="inlineStr">
        <is>
          <t>3 Months Ended</t>
        </is>
      </c>
    </row>
    <row r="2">
      <c r="B2" s="2" t="inlineStr">
        <is>
          <t>Mar. 31, 2021</t>
        </is>
      </c>
      <c r="C2" s="2" t="inlineStr">
        <is>
          <t>Mar. 31, 2020</t>
        </is>
      </c>
    </row>
    <row r="3">
      <c r="A3" s="3" t="inlineStr">
        <is>
          <t>Restructuring Cost and Reserve</t>
        </is>
      </c>
    </row>
    <row r="4">
      <c r="A4" s="4" t="inlineStr">
        <is>
          <t>Integration and reorganization costs</t>
        </is>
      </c>
      <c r="B4" s="6" t="n">
        <v>13404</v>
      </c>
      <c r="C4" s="6" t="n">
        <v>28254</v>
      </c>
    </row>
    <row r="5">
      <c r="A5" s="4" t="inlineStr">
        <is>
          <t>Facility Closing</t>
        </is>
      </c>
    </row>
    <row r="6">
      <c r="A6" s="3" t="inlineStr">
        <is>
          <t>Restructuring Cost and Reserve</t>
        </is>
      </c>
    </row>
    <row r="7">
      <c r="A7" s="4" t="inlineStr">
        <is>
          <t>Integration and reorganization costs</t>
        </is>
      </c>
      <c r="B7" s="5" t="n">
        <v>6307</v>
      </c>
      <c r="C7" s="5" t="n">
        <v>1090</v>
      </c>
    </row>
    <row r="8">
      <c r="A8" s="4" t="inlineStr">
        <is>
          <t>Operating Segments | Publishing | Facility Closing</t>
        </is>
      </c>
    </row>
    <row r="9">
      <c r="A9" s="3" t="inlineStr">
        <is>
          <t>Restructuring Cost and Reserve</t>
        </is>
      </c>
    </row>
    <row r="10">
      <c r="A10" s="4" t="inlineStr">
        <is>
          <t>Integration and reorganization costs</t>
        </is>
      </c>
      <c r="B10" s="5" t="n">
        <v>547</v>
      </c>
      <c r="C10" s="5" t="n">
        <v>839</v>
      </c>
    </row>
    <row r="11">
      <c r="A11" s="4" t="inlineStr">
        <is>
          <t>Operating Segments | Digital Marketing Solutions | Facility Closing</t>
        </is>
      </c>
    </row>
    <row r="12">
      <c r="A12" s="3" t="inlineStr">
        <is>
          <t>Restructuring Cost and Reserve</t>
        </is>
      </c>
    </row>
    <row r="13">
      <c r="A13" s="4" t="inlineStr">
        <is>
          <t>Integration and reorganization costs</t>
        </is>
      </c>
      <c r="B13" s="5" t="n">
        <v>223</v>
      </c>
      <c r="C13" s="5" t="n">
        <v>4</v>
      </c>
    </row>
    <row r="14">
      <c r="A14" s="4" t="inlineStr">
        <is>
          <t>Corporate and other | Facility Closing</t>
        </is>
      </c>
    </row>
    <row r="15">
      <c r="A15" s="3" t="inlineStr">
        <is>
          <t>Restructuring Cost and Reserve</t>
        </is>
      </c>
    </row>
    <row r="16">
      <c r="A16" s="4" t="inlineStr">
        <is>
          <t>Integration and reorganization costs</t>
        </is>
      </c>
      <c r="B16" s="6" t="n">
        <v>5537</v>
      </c>
      <c r="C16" s="6" t="n">
        <v>2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42701</v>
      </c>
      <c r="C4" s="6" t="n">
        <v>-80606</v>
      </c>
    </row>
    <row r="5">
      <c r="A5" s="3" t="inlineStr">
        <is>
          <t>Adjustments to reconcile net loss to operating cash flows:</t>
        </is>
      </c>
    </row>
    <row r="6">
      <c r="A6" s="4" t="inlineStr">
        <is>
          <t>Depreciation and amortization</t>
        </is>
      </c>
      <c r="B6" s="5" t="n">
        <v>58103</v>
      </c>
      <c r="C6" s="5" t="n">
        <v>78024</v>
      </c>
    </row>
    <row r="7">
      <c r="A7" s="4" t="inlineStr">
        <is>
          <t>Share-based compensation expense</t>
        </is>
      </c>
      <c r="B7" s="5" t="n">
        <v>3423</v>
      </c>
      <c r="C7" s="5" t="n">
        <v>11577</v>
      </c>
    </row>
    <row r="8">
      <c r="A8" s="4" t="inlineStr">
        <is>
          <t>Non-cash interest expense</t>
        </is>
      </c>
      <c r="B8" s="5" t="n">
        <v>6118</v>
      </c>
      <c r="C8" s="5" t="n">
        <v>56160</v>
      </c>
    </row>
    <row r="9">
      <c r="A9" s="4" t="inlineStr">
        <is>
          <t>Net loss on sale or disposal of assets</t>
        </is>
      </c>
      <c r="B9" s="5" t="n">
        <v>4745</v>
      </c>
      <c r="C9" s="5" t="n">
        <v>657</v>
      </c>
    </row>
    <row r="10">
      <c r="A10" s="4" t="inlineStr">
        <is>
          <t>Loss on Convertible notes derivative</t>
        </is>
      </c>
      <c r="B10" s="5" t="n">
        <v>126600</v>
      </c>
      <c r="C10" s="5" t="n">
        <v>0</v>
      </c>
    </row>
    <row r="11">
      <c r="A11" s="4" t="inlineStr">
        <is>
          <t>Loss on early extinguishment of debt</t>
        </is>
      </c>
      <c r="B11" s="5" t="n">
        <v>19401</v>
      </c>
      <c r="C11" s="5" t="n">
        <v>805</v>
      </c>
    </row>
    <row r="12">
      <c r="A12" s="4" t="inlineStr">
        <is>
          <t>Asset impairments</t>
        </is>
      </c>
      <c r="B12" s="5" t="n">
        <v>833</v>
      </c>
      <c r="C12" s="5" t="n">
        <v>0</v>
      </c>
    </row>
    <row r="13">
      <c r="A13" s="4" t="inlineStr">
        <is>
          <t>Pension and other postretirement benefit obligations</t>
        </is>
      </c>
      <c r="B13" s="5" t="n">
        <v>-48538</v>
      </c>
      <c r="C13" s="5" t="n">
        <v>-30545</v>
      </c>
    </row>
    <row r="14">
      <c r="A14" s="4" t="inlineStr">
        <is>
          <t>Change in other assets and liabilities, net</t>
        </is>
      </c>
      <c r="B14" s="5" t="n">
        <v>33332</v>
      </c>
      <c r="C14" s="5" t="n">
        <v>24417</v>
      </c>
    </row>
    <row r="15">
      <c r="A15" s="4" t="inlineStr">
        <is>
          <t>Net cash provided by operating activities</t>
        </is>
      </c>
      <c r="B15" s="5" t="n">
        <v>61316</v>
      </c>
      <c r="C15" s="5" t="n">
        <v>60489</v>
      </c>
    </row>
    <row r="16">
      <c r="A16" s="3" t="inlineStr">
        <is>
          <t>Investing activities</t>
        </is>
      </c>
    </row>
    <row r="17">
      <c r="A17" s="4" t="inlineStr">
        <is>
          <t>Purchase of property, plant and equipment</t>
        </is>
      </c>
      <c r="B17" s="5" t="n">
        <v>-7607</v>
      </c>
      <c r="C17" s="5" t="n">
        <v>-13783</v>
      </c>
    </row>
    <row r="18">
      <c r="A18" s="4" t="inlineStr">
        <is>
          <t>Proceeds from sale of real estate and other assets</t>
        </is>
      </c>
      <c r="B18" s="5" t="n">
        <v>10123</v>
      </c>
      <c r="C18" s="5" t="n">
        <v>10400</v>
      </c>
    </row>
    <row r="19">
      <c r="A19" s="4" t="inlineStr">
        <is>
          <t>Change in other investing activities</t>
        </is>
      </c>
      <c r="B19" s="5" t="n">
        <v>0</v>
      </c>
      <c r="C19" s="5" t="n">
        <v>-36</v>
      </c>
    </row>
    <row r="20">
      <c r="A20" s="4" t="inlineStr">
        <is>
          <t>Net cash provided by (used for) investing activities</t>
        </is>
      </c>
      <c r="B20" s="5" t="n">
        <v>2516</v>
      </c>
      <c r="C20" s="5" t="n">
        <v>-3419</v>
      </c>
    </row>
    <row r="21">
      <c r="A21" s="3" t="inlineStr">
        <is>
          <t>Financing activities</t>
        </is>
      </c>
    </row>
    <row r="22">
      <c r="A22" s="4" t="inlineStr">
        <is>
          <t>Payments of debt issuance costs</t>
        </is>
      </c>
      <c r="B22" s="5" t="n">
        <v>-33921</v>
      </c>
      <c r="C22" s="5" t="n">
        <v>0</v>
      </c>
    </row>
    <row r="23">
      <c r="A23" s="4" t="inlineStr">
        <is>
          <t>Borrowings under term loans</t>
        </is>
      </c>
      <c r="B23" s="5" t="n">
        <v>1045000</v>
      </c>
      <c r="C23" s="5" t="n">
        <v>0</v>
      </c>
    </row>
    <row r="24">
      <c r="A24" s="4" t="inlineStr">
        <is>
          <t>Repayments under term loans</t>
        </is>
      </c>
      <c r="B24" s="5" t="n">
        <v>-1083791</v>
      </c>
      <c r="C24" s="5" t="n">
        <v>-12701</v>
      </c>
    </row>
    <row r="25">
      <c r="A25" s="4" t="inlineStr">
        <is>
          <t>Payments for employee taxes withheld from stock awards</t>
        </is>
      </c>
      <c r="B25" s="5" t="n">
        <v>-1707</v>
      </c>
      <c r="C25" s="5" t="n">
        <v>-1615</v>
      </c>
    </row>
    <row r="26">
      <c r="A26" s="4" t="inlineStr">
        <is>
          <t>Changes in other financing activities</t>
        </is>
      </c>
      <c r="B26" s="5" t="n">
        <v>-280</v>
      </c>
      <c r="C26" s="5" t="n">
        <v>-363</v>
      </c>
    </row>
    <row r="27">
      <c r="A27" s="4" t="inlineStr">
        <is>
          <t>Net cash used for financing activities</t>
        </is>
      </c>
      <c r="B27" s="5" t="n">
        <v>-74699</v>
      </c>
      <c r="C27" s="5" t="n">
        <v>-14679</v>
      </c>
    </row>
    <row r="28">
      <c r="A28" s="4" t="inlineStr">
        <is>
          <t>Effect of currency exchange rate change on cash</t>
        </is>
      </c>
      <c r="B28" s="5" t="n">
        <v>314</v>
      </c>
      <c r="C28" s="5" t="n">
        <v>1554</v>
      </c>
    </row>
    <row r="29">
      <c r="A29" s="4" t="inlineStr">
        <is>
          <t>(Decrease) increase in cash, cash equivalents and restricted cash</t>
        </is>
      </c>
      <c r="B29" s="5" t="n">
        <v>-10553</v>
      </c>
      <c r="C29" s="5" t="n">
        <v>43945</v>
      </c>
    </row>
    <row r="30">
      <c r="A30" s="4" t="inlineStr">
        <is>
          <t>Balance of cash, cash equivalents and restricted cash at beginning of period</t>
        </is>
      </c>
      <c r="B30" s="5" t="n">
        <v>206726</v>
      </c>
      <c r="C30" s="5" t="n">
        <v>188664</v>
      </c>
    </row>
    <row r="31">
      <c r="A31" s="4" t="inlineStr">
        <is>
          <t>Balance of cash, cash equivalents and restricted cash at end of period</t>
        </is>
      </c>
      <c r="B31" s="6" t="n">
        <v>196173</v>
      </c>
      <c r="C31" s="6" t="n">
        <v>2326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gration and reorganization costs and asset impairments - Narrative (Details) - USD ($)</t>
        </is>
      </c>
      <c r="B1" s="2" t="inlineStr">
        <is>
          <t>3 Months Ended</t>
        </is>
      </c>
    </row>
    <row r="2">
      <c r="B2" s="2" t="inlineStr">
        <is>
          <t>Mar. 31, 2021</t>
        </is>
      </c>
      <c r="C2" s="2" t="inlineStr">
        <is>
          <t>Mar. 31, 2020</t>
        </is>
      </c>
    </row>
    <row r="3">
      <c r="A3" s="3" t="inlineStr">
        <is>
          <t>Restructuring Cost and Reserve</t>
        </is>
      </c>
    </row>
    <row r="4">
      <c r="A4" s="4" t="inlineStr">
        <is>
          <t>Asset impairments</t>
        </is>
      </c>
      <c r="B4" s="6" t="n">
        <v>833000</v>
      </c>
      <c r="C4" s="6" t="n">
        <v>0</v>
      </c>
    </row>
    <row r="5">
      <c r="A5" s="4" t="inlineStr">
        <is>
          <t>Publishing</t>
        </is>
      </c>
    </row>
    <row r="6">
      <c r="A6" s="3" t="inlineStr">
        <is>
          <t>Restructuring Cost and Reserve</t>
        </is>
      </c>
    </row>
    <row r="7">
      <c r="A7" s="4" t="inlineStr">
        <is>
          <t>Accelerated depreciation</t>
        </is>
      </c>
      <c r="B7" s="6" t="n">
        <v>9200000</v>
      </c>
      <c r="C7" s="6" t="n">
        <v>247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9" customWidth="1" min="1" max="1"/>
    <col width="19" customWidth="1" min="2" max="2"/>
    <col width="15" customWidth="1" min="3" max="3"/>
    <col width="14" customWidth="1" min="4" max="4"/>
    <col width="14" customWidth="1" min="5" max="5"/>
  </cols>
  <sheetData>
    <row r="1">
      <c r="A1" s="1" t="inlineStr">
        <is>
          <t>Debt - Senior Secured 5-Year Term Loan (Details) - USD ($)</t>
        </is>
      </c>
      <c r="B1" s="2" t="inlineStr">
        <is>
          <t>Feb. 09, 2021</t>
        </is>
      </c>
      <c r="C1" s="2" t="inlineStr">
        <is>
          <t>Mar. 31, 2021</t>
        </is>
      </c>
      <c r="D1" s="2" t="inlineStr">
        <is>
          <t>Mar. 31, 2020</t>
        </is>
      </c>
      <c r="E1" s="2" t="inlineStr">
        <is>
          <t>Dec. 31, 2020</t>
        </is>
      </c>
    </row>
    <row r="2">
      <c r="A2" s="3" t="inlineStr">
        <is>
          <t>Line of Credit Facility</t>
        </is>
      </c>
    </row>
    <row r="3">
      <c r="A3" s="4" t="inlineStr">
        <is>
          <t>Long-term debt</t>
        </is>
      </c>
      <c r="C3" s="6" t="n">
        <v>888086000</v>
      </c>
      <c r="E3" s="6" t="n">
        <v>890323000</v>
      </c>
    </row>
    <row r="4">
      <c r="A4" s="4" t="inlineStr">
        <is>
          <t>Loss on early extinguishment of debt</t>
        </is>
      </c>
      <c r="C4" s="5" t="n">
        <v>19401000</v>
      </c>
      <c r="D4" s="6" t="n">
        <v>805000</v>
      </c>
    </row>
    <row r="5">
      <c r="A5" s="4" t="inlineStr">
        <is>
          <t>Cash paid for interest</t>
        </is>
      </c>
      <c r="C5" s="5" t="n">
        <v>13528000</v>
      </c>
      <c r="D5" s="6" t="n">
        <v>551000</v>
      </c>
    </row>
    <row r="6">
      <c r="A6" s="4" t="inlineStr">
        <is>
          <t>Senior Secured Term Loan | Maximum</t>
        </is>
      </c>
    </row>
    <row r="7">
      <c r="A7" s="3" t="inlineStr">
        <is>
          <t>Line of Credit Facility</t>
        </is>
      </c>
    </row>
    <row r="8">
      <c r="A8" s="4" t="inlineStr">
        <is>
          <t>Unrestricted cash requirement</t>
        </is>
      </c>
      <c r="B8" s="6" t="n">
        <v>100000000</v>
      </c>
    </row>
    <row r="9">
      <c r="A9" s="4" t="inlineStr">
        <is>
          <t>Senior Secured Term Loan | Minimum</t>
        </is>
      </c>
    </row>
    <row r="10">
      <c r="A10" s="3" t="inlineStr">
        <is>
          <t>Line of Credit Facility</t>
        </is>
      </c>
    </row>
    <row r="11">
      <c r="A11" s="4" t="inlineStr">
        <is>
          <t>Unrestricted cash requirement</t>
        </is>
      </c>
      <c r="B11" s="6" t="n">
        <v>30000000</v>
      </c>
    </row>
    <row r="12">
      <c r="A12" s="4" t="inlineStr">
        <is>
          <t>Five Year Term Loan</t>
        </is>
      </c>
    </row>
    <row r="13">
      <c r="A13" s="3" t="inlineStr">
        <is>
          <t>Line of Credit Facility</t>
        </is>
      </c>
    </row>
    <row r="14">
      <c r="A14" s="4" t="inlineStr">
        <is>
          <t>Interest expense</t>
        </is>
      </c>
      <c r="C14" s="5" t="n">
        <v>11200000</v>
      </c>
    </row>
    <row r="15">
      <c r="A15" s="4" t="inlineStr">
        <is>
          <t>Cash paid for interest</t>
        </is>
      </c>
      <c r="C15" s="6" t="n">
        <v>0</v>
      </c>
    </row>
    <row r="16">
      <c r="A16" s="4" t="inlineStr">
        <is>
          <t>Five Year Term Loan | Senior Secured Term Loan</t>
        </is>
      </c>
    </row>
    <row r="17">
      <c r="A17" s="3" t="inlineStr">
        <is>
          <t>Line of Credit Facility</t>
        </is>
      </c>
    </row>
    <row r="18">
      <c r="A18" s="4" t="inlineStr">
        <is>
          <t>Debt instrument term (in years)</t>
        </is>
      </c>
      <c r="B18" s="4" t="inlineStr">
        <is>
          <t>5 years</t>
        </is>
      </c>
      <c r="C18" s="4" t="inlineStr">
        <is>
          <t>5 years</t>
        </is>
      </c>
    </row>
    <row r="19">
      <c r="A19" s="4" t="inlineStr">
        <is>
          <t>Long-term debt</t>
        </is>
      </c>
      <c r="B19" s="6" t="n">
        <v>1045000000</v>
      </c>
      <c r="C19" s="6" t="n">
        <v>1036400000</v>
      </c>
    </row>
    <row r="20">
      <c r="A20" s="4" t="inlineStr">
        <is>
          <t>Fee amount</t>
        </is>
      </c>
      <c r="B20" s="5" t="n">
        <v>13000000</v>
      </c>
    </row>
    <row r="21">
      <c r="A21" s="4" t="inlineStr">
        <is>
          <t>Unamortized discount</t>
        </is>
      </c>
      <c r="B21" s="5" t="n">
        <v>20900000</v>
      </c>
    </row>
    <row r="22">
      <c r="A22" s="4" t="inlineStr">
        <is>
          <t>Issuance costs</t>
        </is>
      </c>
      <c r="C22" s="5" t="n">
        <v>53300000</v>
      </c>
    </row>
    <row r="23">
      <c r="A23" s="4" t="inlineStr">
        <is>
          <t>Deferred financing fees</t>
        </is>
      </c>
      <c r="B23" s="6" t="n">
        <v>10200000</v>
      </c>
      <c r="C23" s="6" t="n">
        <v>14000000</v>
      </c>
    </row>
    <row r="24">
      <c r="A24" s="4" t="inlineStr">
        <is>
          <t>Annualized amortization rate (percent)</t>
        </is>
      </c>
      <c r="B24" s="4" t="inlineStr">
        <is>
          <t>10.00%</t>
        </is>
      </c>
    </row>
    <row r="25">
      <c r="A25" s="4" t="inlineStr">
        <is>
          <t>Annualized amortization rate EBITDA threshold (percent)</t>
        </is>
      </c>
      <c r="B25" s="4" t="inlineStr">
        <is>
          <t>5.00%</t>
        </is>
      </c>
    </row>
    <row r="26">
      <c r="A26" s="4" t="inlineStr">
        <is>
          <t>Interest rate (as a percent)</t>
        </is>
      </c>
      <c r="C26" s="4" t="inlineStr">
        <is>
          <t>9.40%</t>
        </is>
      </c>
    </row>
    <row r="27">
      <c r="A27" s="4" t="inlineStr">
        <is>
          <t>Amortization of deferred financing costs</t>
        </is>
      </c>
      <c r="C27" s="6" t="n">
        <v>500000</v>
      </c>
    </row>
    <row r="28">
      <c r="A28" s="4" t="inlineStr">
        <is>
          <t>Amortization of original issue cost</t>
        </is>
      </c>
      <c r="C28" s="5" t="n">
        <v>-1900000</v>
      </c>
    </row>
    <row r="29">
      <c r="A29" s="4" t="inlineStr">
        <is>
          <t>Five Year Term Loan | Senior Secured Term Loan | LIBOR</t>
        </is>
      </c>
    </row>
    <row r="30">
      <c r="A30" s="3" t="inlineStr">
        <is>
          <t>Line of Credit Facility</t>
        </is>
      </c>
    </row>
    <row r="31">
      <c r="A31" s="4" t="inlineStr">
        <is>
          <t>Variable rate (percent)</t>
        </is>
      </c>
      <c r="B31" s="4" t="inlineStr">
        <is>
          <t>7.00%</t>
        </is>
      </c>
    </row>
    <row r="32">
      <c r="A32" s="4" t="inlineStr">
        <is>
          <t>Five Year Term Loan | Senior Secured Term Loan | Base Rate</t>
        </is>
      </c>
    </row>
    <row r="33">
      <c r="A33" s="3" t="inlineStr">
        <is>
          <t>Line of Credit Facility</t>
        </is>
      </c>
    </row>
    <row r="34">
      <c r="A34" s="4" t="inlineStr">
        <is>
          <t>Variable rate (percent)</t>
        </is>
      </c>
      <c r="B34" s="4" t="inlineStr">
        <is>
          <t>6.00%</t>
        </is>
      </c>
    </row>
    <row r="35">
      <c r="A35" s="4" t="inlineStr">
        <is>
          <t>Acquisition Term Loan</t>
        </is>
      </c>
    </row>
    <row r="36">
      <c r="A36" s="3" t="inlineStr">
        <is>
          <t>Line of Credit Facility</t>
        </is>
      </c>
    </row>
    <row r="37">
      <c r="A37" s="4" t="inlineStr">
        <is>
          <t>Loss on early extinguishment of debt</t>
        </is>
      </c>
      <c r="C37" s="5" t="n">
        <v>2200000</v>
      </c>
    </row>
    <row r="38">
      <c r="A38" s="4" t="inlineStr">
        <is>
          <t>Interest expense</t>
        </is>
      </c>
      <c r="C38" s="5" t="n">
        <v>13400000</v>
      </c>
    </row>
    <row r="39">
      <c r="A39" s="4" t="inlineStr">
        <is>
          <t>Cash paid for interest</t>
        </is>
      </c>
      <c r="C39" s="5" t="n">
        <v>13400000</v>
      </c>
    </row>
    <row r="40">
      <c r="A40" s="4" t="inlineStr">
        <is>
          <t>Acquisition Term Loan | Senior Secured Term Loan</t>
        </is>
      </c>
    </row>
    <row r="41">
      <c r="A41" s="3" t="inlineStr">
        <is>
          <t>Line of Credit Facility</t>
        </is>
      </c>
    </row>
    <row r="42">
      <c r="A42" s="4" t="inlineStr">
        <is>
          <t>Principal outstanding</t>
        </is>
      </c>
      <c r="B42" s="6" t="n">
        <v>1043000000</v>
      </c>
    </row>
    <row r="43">
      <c r="A43" s="4" t="inlineStr">
        <is>
          <t>Accrued interest</t>
        </is>
      </c>
      <c r="B43" s="6" t="n">
        <v>13300000</v>
      </c>
    </row>
    <row r="44">
      <c r="A44" s="4" t="inlineStr">
        <is>
          <t>Stated interest rate (as a percent)</t>
        </is>
      </c>
      <c r="B44" s="4" t="inlineStr">
        <is>
          <t>11.50%</t>
        </is>
      </c>
    </row>
    <row r="45">
      <c r="A45" s="4" t="inlineStr">
        <is>
          <t>Issuance costs</t>
        </is>
      </c>
      <c r="B45" s="6" t="n">
        <v>34700000</v>
      </c>
    </row>
    <row r="46">
      <c r="A46" s="4" t="inlineStr">
        <is>
          <t>Loss on early extinguishment of debt</t>
        </is>
      </c>
      <c r="B46" s="5" t="n">
        <v>17200000</v>
      </c>
      <c r="C46" s="5" t="n">
        <v>19400000</v>
      </c>
    </row>
    <row r="47">
      <c r="A47" s="4" t="inlineStr">
        <is>
          <t>Deferred financing fees</t>
        </is>
      </c>
      <c r="B47" s="6" t="n">
        <v>1500000</v>
      </c>
    </row>
    <row r="48">
      <c r="A48" s="4" t="inlineStr">
        <is>
          <t>Amortization of original issue cost</t>
        </is>
      </c>
      <c r="C48" s="6" t="n">
        <v>-1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Debt - Senior Secured Convertible Notes due 2027 (Details) $ / shares in Units, $ in Thousands</t>
        </is>
      </c>
      <c r="B1" s="2" t="inlineStr">
        <is>
          <t>Nov. 17, 2020USD ($)$ / shares</t>
        </is>
      </c>
      <c r="C1" s="2" t="inlineStr">
        <is>
          <t>Mar. 31, 2021USD ($)</t>
        </is>
      </c>
      <c r="D1" s="2" t="inlineStr">
        <is>
          <t>Mar. 31, 2020USD ($)</t>
        </is>
      </c>
      <c r="E1" s="2" t="inlineStr">
        <is>
          <t>Feb. 26, 2021USD ($)</t>
        </is>
      </c>
      <c r="F1" s="2" t="inlineStr">
        <is>
          <t>Dec. 31, 2020USD ($)</t>
        </is>
      </c>
    </row>
    <row r="2">
      <c r="A2" s="3" t="inlineStr">
        <is>
          <t>Line of Credit Facility</t>
        </is>
      </c>
    </row>
    <row r="3">
      <c r="A3" s="4" t="inlineStr">
        <is>
          <t>Long-term debt</t>
        </is>
      </c>
      <c r="C3" s="6" t="n">
        <v>888086</v>
      </c>
      <c r="F3" s="6" t="n">
        <v>890323</v>
      </c>
    </row>
    <row r="4">
      <c r="A4" s="4" t="inlineStr">
        <is>
          <t>Loss on Convertible notes derivative</t>
        </is>
      </c>
      <c r="C4" s="5" t="n">
        <v>126600</v>
      </c>
      <c r="D4" s="6" t="n">
        <v>0</v>
      </c>
    </row>
    <row r="5">
      <c r="A5" s="4" t="inlineStr">
        <is>
          <t>Interest expense</t>
        </is>
      </c>
      <c r="C5" s="5" t="n">
        <v>39503</v>
      </c>
      <c r="D5" s="6" t="n">
        <v>57899</v>
      </c>
    </row>
    <row r="6">
      <c r="A6" s="4" t="inlineStr">
        <is>
          <t>Measurement Input, Discount Rate</t>
        </is>
      </c>
    </row>
    <row r="7">
      <c r="A7" s="3" t="inlineStr">
        <is>
          <t>Line of Credit Facility</t>
        </is>
      </c>
    </row>
    <row r="8">
      <c r="A8" s="4" t="inlineStr">
        <is>
          <t>Debt instrument, measurement input</t>
        </is>
      </c>
      <c r="E8" s="8" t="n">
        <v>0.122</v>
      </c>
      <c r="F8" s="8" t="n">
        <v>0.093</v>
      </c>
    </row>
    <row r="9">
      <c r="A9" s="4" t="inlineStr">
        <is>
          <t>2027 Notes | Convertible debt</t>
        </is>
      </c>
    </row>
    <row r="10">
      <c r="A10" s="3" t="inlineStr">
        <is>
          <t>Line of Credit Facility</t>
        </is>
      </c>
    </row>
    <row r="11">
      <c r="A11" s="4" t="inlineStr">
        <is>
          <t>Long-term debt</t>
        </is>
      </c>
      <c r="B11" s="6" t="n">
        <v>497100</v>
      </c>
    </row>
    <row r="12">
      <c r="A12" s="4" t="inlineStr">
        <is>
          <t>Debt term (in years)</t>
        </is>
      </c>
      <c r="B12" s="4" t="inlineStr">
        <is>
          <t>7 years</t>
        </is>
      </c>
    </row>
    <row r="13">
      <c r="A13" s="4" t="inlineStr">
        <is>
          <t>Debt instrument, share conversion rate (per $1,000)</t>
        </is>
      </c>
      <c r="B13" s="4" t="inlineStr">
        <is>
          <t>20.00%</t>
        </is>
      </c>
    </row>
    <row r="14">
      <c r="A14" s="4" t="inlineStr">
        <is>
          <t>Conversion price (in usd per share) | $ / shares</t>
        </is>
      </c>
      <c r="B14" s="6" t="n">
        <v>5</v>
      </c>
    </row>
    <row r="15">
      <c r="A15" s="4" t="inlineStr">
        <is>
          <t>Percentage of notes initially convertible to common stock</t>
        </is>
      </c>
      <c r="B15" s="4" t="inlineStr">
        <is>
          <t>42.00%</t>
        </is>
      </c>
    </row>
    <row r="16">
      <c r="A16" s="4" t="inlineStr">
        <is>
          <t>Debt fair value</t>
        </is>
      </c>
      <c r="B16" s="6" t="n">
        <v>389100</v>
      </c>
    </row>
    <row r="17">
      <c r="A17" s="4" t="inlineStr">
        <is>
          <t>Fair value of embedded derivative liability</t>
        </is>
      </c>
      <c r="B17" s="5" t="n">
        <v>115300</v>
      </c>
      <c r="E17" s="6" t="n">
        <v>316200</v>
      </c>
      <c r="F17" s="6" t="n">
        <v>189600</v>
      </c>
    </row>
    <row r="18">
      <c r="A18" s="4" t="inlineStr">
        <is>
          <t>Loss on Convertible notes derivative</t>
        </is>
      </c>
      <c r="C18" s="5" t="n">
        <v>126600</v>
      </c>
    </row>
    <row r="19">
      <c r="A19" s="4" t="inlineStr">
        <is>
          <t>Issuance costs</t>
        </is>
      </c>
      <c r="B19" s="6" t="n">
        <v>2300</v>
      </c>
    </row>
    <row r="20">
      <c r="A20" s="4" t="inlineStr">
        <is>
          <t>Unamortized discount</t>
        </is>
      </c>
      <c r="C20" s="5" t="n">
        <v>106300</v>
      </c>
    </row>
    <row r="21">
      <c r="A21" s="4" t="inlineStr">
        <is>
          <t>Interest expense</t>
        </is>
      </c>
      <c r="C21" s="5" t="n">
        <v>7500</v>
      </c>
    </row>
    <row r="22">
      <c r="A22" s="4" t="inlineStr">
        <is>
          <t>Amortization of the discount</t>
        </is>
      </c>
      <c r="C22" s="6" t="n">
        <v>2300</v>
      </c>
    </row>
    <row r="23">
      <c r="A23" s="4" t="inlineStr">
        <is>
          <t>Effective interest rate (as a percent)</t>
        </is>
      </c>
      <c r="C23" s="4" t="inlineStr">
        <is>
          <t>10.50%</t>
        </is>
      </c>
    </row>
    <row r="24">
      <c r="A24" s="4" t="inlineStr">
        <is>
          <t>2027 Notes | Convertible debt | Measurement Input, Discount Rate</t>
        </is>
      </c>
    </row>
    <row r="25">
      <c r="A25" s="3" t="inlineStr">
        <is>
          <t>Line of Credit Facility</t>
        </is>
      </c>
    </row>
    <row r="26">
      <c r="A26" s="4" t="inlineStr">
        <is>
          <t>Debt instrument, measurement input</t>
        </is>
      </c>
      <c r="B26" s="8" t="n">
        <v>0.107</v>
      </c>
    </row>
    <row r="27">
      <c r="A27" s="4" t="inlineStr">
        <is>
          <t>2027 Notes | Convertible debt | Period 1</t>
        </is>
      </c>
    </row>
    <row r="28">
      <c r="A28" s="3" t="inlineStr">
        <is>
          <t>Line of Credit Facility</t>
        </is>
      </c>
    </row>
    <row r="29">
      <c r="A29" s="4" t="inlineStr">
        <is>
          <t>Redemption rate</t>
        </is>
      </c>
      <c r="B29" s="4" t="inlineStr">
        <is>
          <t>110.00%</t>
        </is>
      </c>
    </row>
    <row r="30">
      <c r="A30" s="4" t="inlineStr">
        <is>
          <t>Maximum repurchase amount</t>
        </is>
      </c>
      <c r="B30" s="6" t="n">
        <v>100000</v>
      </c>
    </row>
    <row r="31">
      <c r="A31" s="4" t="inlineStr">
        <is>
          <t>Total gross leverage ratio</t>
        </is>
      </c>
      <c r="B31" s="9" t="n">
        <v>1.5</v>
      </c>
    </row>
    <row r="32">
      <c r="A32" s="4" t="inlineStr">
        <is>
          <t>2027 Notes | Convertible debt | Period 2</t>
        </is>
      </c>
    </row>
    <row r="33">
      <c r="A33" s="3" t="inlineStr">
        <is>
          <t>Line of Credit Facility</t>
        </is>
      </c>
    </row>
    <row r="34">
      <c r="A34" s="4" t="inlineStr">
        <is>
          <t>Redemption rate</t>
        </is>
      </c>
      <c r="B34" s="4" t="inlineStr">
        <is>
          <t>130.00%</t>
        </is>
      </c>
    </row>
    <row r="35">
      <c r="A35" s="4" t="inlineStr">
        <is>
          <t>Maximum repurchase amount</t>
        </is>
      </c>
      <c r="B35" s="6" t="n">
        <v>99400</v>
      </c>
    </row>
    <row r="36">
      <c r="A36" s="4" t="inlineStr">
        <is>
          <t>Redemption term</t>
        </is>
      </c>
      <c r="B36" s="4" t="inlineStr">
        <is>
          <t>4 years</t>
        </is>
      </c>
    </row>
    <row r="37">
      <c r="A37" s="4" t="inlineStr">
        <is>
          <t>Acquisition Term Loan | Senior secured term loan</t>
        </is>
      </c>
    </row>
    <row r="38">
      <c r="A38" s="3" t="inlineStr">
        <is>
          <t>Line of Credit Facility</t>
        </is>
      </c>
    </row>
    <row r="39">
      <c r="A39" s="4" t="inlineStr">
        <is>
          <t>Debt term (in years)</t>
        </is>
      </c>
      <c r="B39"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24" customWidth="1" min="2" max="2"/>
    <col width="24" customWidth="1" min="3" max="3"/>
  </cols>
  <sheetData>
    <row r="1">
      <c r="A1" s="1" t="inlineStr">
        <is>
          <t>Debt - Fair Value Assumptions (Details)</t>
        </is>
      </c>
      <c r="B1" s="2" t="inlineStr">
        <is>
          <t>Feb. 26, 2021$ / shares</t>
        </is>
      </c>
      <c r="C1" s="2" t="inlineStr">
        <is>
          <t>Dec. 31, 2020$ / shares</t>
        </is>
      </c>
    </row>
    <row r="2">
      <c r="A2" s="3" t="inlineStr">
        <is>
          <t>Line of Credit Facility</t>
        </is>
      </c>
    </row>
    <row r="3">
      <c r="A3" s="4" t="inlineStr">
        <is>
          <t>Stock price</t>
        </is>
      </c>
      <c r="B3" s="7" t="n">
        <v>4.95</v>
      </c>
      <c r="C3" s="7" t="n">
        <v>3.36</v>
      </c>
    </row>
    <row r="4">
      <c r="A4" s="4" t="inlineStr">
        <is>
          <t>Measurement Input, Annual Volatility</t>
        </is>
      </c>
    </row>
    <row r="5">
      <c r="A5" s="3" t="inlineStr">
        <is>
          <t>Line of Credit Facility</t>
        </is>
      </c>
    </row>
    <row r="6">
      <c r="A6" s="4" t="inlineStr">
        <is>
          <t>Debt instrument, measurement input</t>
        </is>
      </c>
      <c r="B6" s="8" t="n">
        <v>0.7</v>
      </c>
      <c r="C6" s="8" t="n">
        <v>0.7</v>
      </c>
    </row>
    <row r="7">
      <c r="A7" s="4" t="inlineStr">
        <is>
          <t>Measurement Input, Discount Rate</t>
        </is>
      </c>
    </row>
    <row r="8">
      <c r="A8" s="3" t="inlineStr">
        <is>
          <t>Line of Credit Facility</t>
        </is>
      </c>
    </row>
    <row r="9">
      <c r="A9" s="4" t="inlineStr">
        <is>
          <t>Debt instrument, measurement input</t>
        </is>
      </c>
      <c r="B9" s="8" t="n">
        <v>0.122</v>
      </c>
      <c r="C9" s="8" t="n">
        <v>0.0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Debt - Senior Convertible Notes due 2024 (Details) - USD ($)</t>
        </is>
      </c>
      <c r="B1" s="2" t="inlineStr">
        <is>
          <t>Dec. 31, 2019</t>
        </is>
      </c>
      <c r="C1" s="2" t="inlineStr">
        <is>
          <t>Apr. 09, 2018</t>
        </is>
      </c>
      <c r="D1" s="2" t="inlineStr">
        <is>
          <t>Mar. 31, 2021</t>
        </is>
      </c>
      <c r="E1" s="2" t="inlineStr">
        <is>
          <t>Dec. 31, 2020</t>
        </is>
      </c>
    </row>
    <row r="2">
      <c r="A2" s="3" t="inlineStr">
        <is>
          <t>Line of Credit Facility</t>
        </is>
      </c>
    </row>
    <row r="3">
      <c r="A3" s="4" t="inlineStr">
        <is>
          <t>Long-term debt</t>
        </is>
      </c>
      <c r="D3" s="6" t="n">
        <v>888086000</v>
      </c>
      <c r="E3" s="6" t="n">
        <v>890323000</v>
      </c>
    </row>
    <row r="4">
      <c r="A4" s="4" t="inlineStr">
        <is>
          <t>Convertible senior notes | Convertible debt</t>
        </is>
      </c>
    </row>
    <row r="5">
      <c r="A5" s="3" t="inlineStr">
        <is>
          <t>Line of Credit Facility</t>
        </is>
      </c>
    </row>
    <row r="6">
      <c r="A6" s="4" t="inlineStr">
        <is>
          <t>Stated interest rate (as a percent)</t>
        </is>
      </c>
      <c r="C6" s="4" t="inlineStr">
        <is>
          <t>4.75%</t>
        </is>
      </c>
    </row>
    <row r="7">
      <c r="A7" s="4" t="inlineStr">
        <is>
          <t>Aggregate principal amount</t>
        </is>
      </c>
      <c r="C7" s="6" t="n">
        <v>201300000</v>
      </c>
    </row>
    <row r="8">
      <c r="A8" s="4" t="inlineStr">
        <is>
          <t>Proceeds from debt</t>
        </is>
      </c>
      <c r="C8" s="6" t="n">
        <v>195300000</v>
      </c>
    </row>
    <row r="9">
      <c r="A9" s="4" t="inlineStr">
        <is>
          <t>Conversion price (in usd per share)</t>
        </is>
      </c>
      <c r="C9" s="7" t="n">
        <v>12.13</v>
      </c>
    </row>
    <row r="10">
      <c r="A10" s="4" t="inlineStr">
        <is>
          <t>Redemption value</t>
        </is>
      </c>
      <c r="B10" s="6" t="n">
        <v>198000000</v>
      </c>
    </row>
    <row r="11">
      <c r="A11" s="4" t="inlineStr">
        <is>
          <t>Long-term debt</t>
        </is>
      </c>
      <c r="D11" s="6" t="n">
        <v>3300000</v>
      </c>
    </row>
    <row r="12">
      <c r="A12" s="4" t="inlineStr">
        <is>
          <t>Effective interest rate (as a percent)</t>
        </is>
      </c>
      <c r="D12" s="4" t="inlineStr">
        <is>
          <t>6.05%</t>
        </is>
      </c>
    </row>
    <row r="13">
      <c r="A13" s="4" t="inlineStr">
        <is>
          <t>Convertible senior notes | Convertible debt | Common stock</t>
        </is>
      </c>
    </row>
    <row r="14">
      <c r="A14" s="3" t="inlineStr">
        <is>
          <t>Line of Credit Facility</t>
        </is>
      </c>
    </row>
    <row r="15">
      <c r="A15" s="4" t="inlineStr">
        <is>
          <t>Debt instrument, share conversion rate (per $1,000)</t>
        </is>
      </c>
      <c r="C15" s="4" t="inlineStr">
        <is>
          <t>8.2457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 plans - Retirement Plan Costs (Details) - USD ($) $ in Thousands</t>
        </is>
      </c>
      <c r="B1" s="2" t="inlineStr">
        <is>
          <t>3 Months Ended</t>
        </is>
      </c>
    </row>
    <row r="2">
      <c r="B2" s="2" t="inlineStr">
        <is>
          <t>Mar. 31, 2021</t>
        </is>
      </c>
      <c r="C2" s="2" t="inlineStr">
        <is>
          <t>Mar. 31, 2020</t>
        </is>
      </c>
    </row>
    <row r="3">
      <c r="A3" s="3" t="inlineStr">
        <is>
          <t>Company's pension costs</t>
        </is>
      </c>
    </row>
    <row r="4">
      <c r="A4" s="4" t="inlineStr">
        <is>
          <t>Total non-operating (benefit) expenses</t>
        </is>
      </c>
      <c r="B4" s="6" t="n">
        <v>-23878</v>
      </c>
      <c r="C4" s="6" t="n">
        <v>-18489</v>
      </c>
    </row>
    <row r="5">
      <c r="A5" s="4" t="inlineStr">
        <is>
          <t>Pension Benefits</t>
        </is>
      </c>
    </row>
    <row r="6">
      <c r="A6" s="3" t="inlineStr">
        <is>
          <t>Company's pension costs</t>
        </is>
      </c>
    </row>
    <row r="7">
      <c r="A7" s="4" t="inlineStr">
        <is>
          <t>Service cost - benefits earned during the period</t>
        </is>
      </c>
      <c r="B7" s="5" t="n">
        <v>511</v>
      </c>
      <c r="C7" s="5" t="n">
        <v>681</v>
      </c>
    </row>
    <row r="8">
      <c r="A8" s="4" t="inlineStr">
        <is>
          <t>Interest cost on benefit obligation</t>
        </is>
      </c>
      <c r="B8" s="5" t="n">
        <v>17031</v>
      </c>
      <c r="C8" s="5" t="n">
        <v>20717</v>
      </c>
    </row>
    <row r="9">
      <c r="A9" s="4" t="inlineStr">
        <is>
          <t>Expected return on plan assets</t>
        </is>
      </c>
      <c r="B9" s="5" t="n">
        <v>-41430</v>
      </c>
      <c r="C9" s="5" t="n">
        <v>-39759</v>
      </c>
    </row>
    <row r="10">
      <c r="A10" s="4" t="inlineStr">
        <is>
          <t>Amortization of actuarial loss (gain)</t>
        </is>
      </c>
      <c r="B10" s="5" t="n">
        <v>35</v>
      </c>
      <c r="C10" s="5" t="n">
        <v>-27</v>
      </c>
    </row>
    <row r="11">
      <c r="A11" s="4" t="inlineStr">
        <is>
          <t>Total non-operating (benefit) expenses</t>
        </is>
      </c>
      <c r="B11" s="5" t="n">
        <v>-24364</v>
      </c>
      <c r="C11" s="5" t="n">
        <v>-19069</v>
      </c>
    </row>
    <row r="12">
      <c r="A12" s="4" t="inlineStr">
        <is>
          <t>Total expense (benefit) for retirement plans</t>
        </is>
      </c>
      <c r="B12" s="5" t="n">
        <v>-23853</v>
      </c>
      <c r="C12" s="5" t="n">
        <v>-18388</v>
      </c>
    </row>
    <row r="13">
      <c r="A13" s="4" t="inlineStr">
        <is>
          <t>Postretirement Benefits</t>
        </is>
      </c>
    </row>
    <row r="14">
      <c r="A14" s="3" t="inlineStr">
        <is>
          <t>Company's pension costs</t>
        </is>
      </c>
    </row>
    <row r="15">
      <c r="A15" s="4" t="inlineStr">
        <is>
          <t>Service cost - benefits earned during the period</t>
        </is>
      </c>
      <c r="B15" s="5" t="n">
        <v>31</v>
      </c>
      <c r="C15" s="5" t="n">
        <v>33</v>
      </c>
    </row>
    <row r="16">
      <c r="A16" s="4" t="inlineStr">
        <is>
          <t>Interest cost on benefit obligation</t>
        </is>
      </c>
      <c r="B16" s="5" t="n">
        <v>501</v>
      </c>
      <c r="C16" s="5" t="n">
        <v>567</v>
      </c>
    </row>
    <row r="17">
      <c r="A17" s="4" t="inlineStr">
        <is>
          <t>Expected return on plan assets</t>
        </is>
      </c>
      <c r="B17" s="5" t="n">
        <v>0</v>
      </c>
      <c r="C17" s="5" t="n">
        <v>0</v>
      </c>
    </row>
    <row r="18">
      <c r="A18" s="4" t="inlineStr">
        <is>
          <t>Amortization of actuarial loss (gain)</t>
        </is>
      </c>
      <c r="B18" s="5" t="n">
        <v>-15</v>
      </c>
      <c r="C18" s="5" t="n">
        <v>13</v>
      </c>
    </row>
    <row r="19">
      <c r="A19" s="4" t="inlineStr">
        <is>
          <t>Total non-operating (benefit) expenses</t>
        </is>
      </c>
      <c r="B19" s="5" t="n">
        <v>486</v>
      </c>
      <c r="C19" s="5" t="n">
        <v>580</v>
      </c>
    </row>
    <row r="20">
      <c r="A20" s="4" t="inlineStr">
        <is>
          <t>Total expense (benefit) for retirement plans</t>
        </is>
      </c>
      <c r="B20" s="6" t="n">
        <v>517</v>
      </c>
      <c r="C20" s="6" t="n">
        <v>6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s and other postretirement benefit plans - Narrative (Details) - USD ($) $ in Millions</t>
        </is>
      </c>
      <c r="B1" s="2" t="inlineStr">
        <is>
          <t>3 Months Ended</t>
        </is>
      </c>
      <c r="C1" s="2" t="inlineStr">
        <is>
          <t>21 Months Ended</t>
        </is>
      </c>
    </row>
    <row r="2">
      <c r="B2" s="2" t="inlineStr">
        <is>
          <t>Mar. 31, 2021</t>
        </is>
      </c>
      <c r="C2" s="2" t="inlineStr">
        <is>
          <t>Sep. 30, 2022</t>
        </is>
      </c>
    </row>
    <row r="3">
      <c r="A3" s="3" t="inlineStr">
        <is>
          <t>Defined Benefit Plan Disclosure</t>
        </is>
      </c>
    </row>
    <row r="4">
      <c r="A4" s="4" t="inlineStr">
        <is>
          <t>Employee retirement contributions deferred</t>
        </is>
      </c>
      <c r="B4" s="6" t="n">
        <v>11</v>
      </c>
    </row>
    <row r="5">
      <c r="A5" s="4" t="inlineStr">
        <is>
          <t>Pension Plan</t>
        </is>
      </c>
    </row>
    <row r="6">
      <c r="A6" s="3" t="inlineStr">
        <is>
          <t>Defined Benefit Plan Disclosure</t>
        </is>
      </c>
    </row>
    <row r="7">
      <c r="A7" s="4" t="inlineStr">
        <is>
          <t>Contribution to the defined benefit plans</t>
        </is>
      </c>
      <c r="B7" s="9" t="n">
        <v>22.7</v>
      </c>
    </row>
    <row r="8">
      <c r="A8" s="4" t="inlineStr">
        <is>
          <t>Pension Plan | U.S. | Forecasted | Subsequent Event</t>
        </is>
      </c>
    </row>
    <row r="9">
      <c r="A9" s="3" t="inlineStr">
        <is>
          <t>Defined Benefit Plan Disclosure</t>
        </is>
      </c>
    </row>
    <row r="10">
      <c r="A10" s="4" t="inlineStr">
        <is>
          <t>Deferred contributions by employer in response to COVID-19</t>
        </is>
      </c>
      <c r="C10" s="6" t="n">
        <v>5</v>
      </c>
    </row>
    <row r="11">
      <c r="A11" s="4" t="inlineStr">
        <is>
          <t>Other Postretirement Benefits Plan</t>
        </is>
      </c>
    </row>
    <row r="12">
      <c r="A12" s="3" t="inlineStr">
        <is>
          <t>Defined Benefit Plan Disclosure</t>
        </is>
      </c>
    </row>
    <row r="13">
      <c r="A13" s="4" t="inlineStr">
        <is>
          <t>Contribution to the defined benefit plans</t>
        </is>
      </c>
      <c r="B13" s="10" t="n">
        <v>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re-tax Net Loss and Income Tax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Loss before income taxes</t>
        </is>
      </c>
      <c r="B4" s="6" t="n">
        <v>-151810</v>
      </c>
      <c r="C4" s="6" t="n">
        <v>-71627</v>
      </c>
    </row>
    <row r="5">
      <c r="A5" s="4" t="inlineStr">
        <is>
          <t>(Benefit) provision for income taxes</t>
        </is>
      </c>
      <c r="B5" s="6" t="n">
        <v>-9109</v>
      </c>
      <c r="C5" s="6" t="n">
        <v>8979</v>
      </c>
    </row>
    <row r="6">
      <c r="A6" s="4" t="inlineStr">
        <is>
          <t>Effective tax rate (percent)</t>
        </is>
      </c>
      <c r="B6" s="4" t="inlineStr">
        <is>
          <t>6.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1</t>
        </is>
      </c>
      <c r="C2" s="2" t="inlineStr">
        <is>
          <t>Dec. 31, 2020</t>
        </is>
      </c>
    </row>
    <row r="3">
      <c r="A3" s="3" t="inlineStr">
        <is>
          <t>Income Tax Disclosure [Abstract]</t>
        </is>
      </c>
    </row>
    <row r="4">
      <c r="A4" s="4" t="inlineStr">
        <is>
          <t>Effective tax rate (percent)</t>
        </is>
      </c>
      <c r="B4" s="4" t="inlineStr">
        <is>
          <t>6.00%</t>
        </is>
      </c>
    </row>
    <row r="5">
      <c r="A5" s="4" t="inlineStr">
        <is>
          <t>Estimated annual interest rate (percent)</t>
        </is>
      </c>
      <c r="B5" s="4" t="inlineStr">
        <is>
          <t>43.40%</t>
        </is>
      </c>
    </row>
    <row r="6">
      <c r="A6" s="4" t="inlineStr">
        <is>
          <t>Unrecognized tax benefits that would impact effective tax rate</t>
        </is>
      </c>
      <c r="B6" s="10" t="n">
        <v>39.7</v>
      </c>
      <c r="C6" s="10" t="n">
        <v>39.5</v>
      </c>
    </row>
    <row r="7">
      <c r="A7" s="4" t="inlineStr">
        <is>
          <t>Unrecognized tax benefits, accrued interest and penalties</t>
        </is>
      </c>
      <c r="B7" s="10" t="n">
        <v>2.8</v>
      </c>
      <c r="C7" s="10" t="n">
        <v>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information - Loss Per Share (Basic and Diluted) (Detail) - USD ($) shares in Thousands, $ in Thousands</t>
        </is>
      </c>
      <c r="B1" s="2" t="inlineStr">
        <is>
          <t>3 Months Ended</t>
        </is>
      </c>
    </row>
    <row r="2">
      <c r="B2" s="2" t="inlineStr">
        <is>
          <t>Mar. 31, 2021</t>
        </is>
      </c>
      <c r="C2" s="2" t="inlineStr">
        <is>
          <t>Mar. 31, 2020</t>
        </is>
      </c>
    </row>
    <row r="3">
      <c r="A3" s="3" t="inlineStr">
        <is>
          <t>Equity [Abstract]</t>
        </is>
      </c>
    </row>
    <row r="4">
      <c r="A4" s="4" t="inlineStr">
        <is>
          <t>Net loss attributable to Gannett</t>
        </is>
      </c>
      <c r="B4" s="6" t="n">
        <v>-142316</v>
      </c>
      <c r="C4" s="6" t="n">
        <v>-80152</v>
      </c>
    </row>
    <row r="5">
      <c r="A5" s="4" t="inlineStr">
        <is>
          <t>Basic weighted average shares outstanding (in shares)</t>
        </is>
      </c>
      <c r="B5" s="5" t="n">
        <v>134075</v>
      </c>
      <c r="C5" s="5" t="n">
        <v>130568</v>
      </c>
    </row>
    <row r="6">
      <c r="A6" s="4" t="inlineStr">
        <is>
          <t>Diluted weighted average shares outstanding (in shares)</t>
        </is>
      </c>
      <c r="B6" s="5" t="n">
        <v>134075</v>
      </c>
      <c r="C6" s="5" t="n">
        <v>1305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6" customWidth="1" min="5" max="5"/>
    <col width="20" customWidth="1" min="6" max="6"/>
    <col width="15" customWidth="1" min="7" max="7"/>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row>
    <row r="2">
      <c r="A2" s="4" t="inlineStr">
        <is>
          <t>Beginning balance at Dec. 31, 2019</t>
        </is>
      </c>
      <c r="B2" s="6" t="n">
        <v>981356</v>
      </c>
      <c r="C2" s="6" t="n">
        <v>1294</v>
      </c>
      <c r="D2" s="6" t="n">
        <v>1090694</v>
      </c>
      <c r="E2" s="6" t="n">
        <v>8202</v>
      </c>
      <c r="F2" s="6" t="n">
        <v>-115958</v>
      </c>
      <c r="G2" s="6" t="n">
        <v>-2876</v>
      </c>
    </row>
    <row r="3">
      <c r="A3" s="4" t="inlineStr">
        <is>
          <t>Beginning balance (in shares) at Dec. 31, 2019</t>
        </is>
      </c>
      <c r="C3" s="5" t="n">
        <v>129386258</v>
      </c>
      <c r="G3" s="5" t="n">
        <v>394714</v>
      </c>
    </row>
    <row r="4">
      <c r="A4" s="3" t="inlineStr">
        <is>
          <t>Increase (Decrease) in Stockholders' Equity</t>
        </is>
      </c>
    </row>
    <row r="5">
      <c r="A5" s="4" t="inlineStr">
        <is>
          <t>Net loss attributable to Gannett</t>
        </is>
      </c>
      <c r="B5" s="5" t="n">
        <v>-80152</v>
      </c>
      <c r="F5" s="5" t="n">
        <v>-80152</v>
      </c>
    </row>
    <row r="6">
      <c r="A6" s="4" t="inlineStr">
        <is>
          <t>Restricted stock awards settled, net of withholdings</t>
        </is>
      </c>
      <c r="B6" s="5" t="n">
        <v>-9822</v>
      </c>
      <c r="C6" s="6" t="n">
        <v>22</v>
      </c>
      <c r="D6" s="5" t="n">
        <v>-9844</v>
      </c>
    </row>
    <row r="7">
      <c r="A7" s="4" t="inlineStr">
        <is>
          <t>Restricted stock awards settled, net of withholdings (in shares)</t>
        </is>
      </c>
      <c r="C7" s="5" t="n">
        <v>2257335</v>
      </c>
    </row>
    <row r="8">
      <c r="A8" s="4" t="inlineStr">
        <is>
          <t>Restricted share grants</t>
        </is>
      </c>
      <c r="B8" s="5" t="n">
        <v>0</v>
      </c>
      <c r="C8" s="6" t="n">
        <v>8</v>
      </c>
      <c r="D8" s="5" t="n">
        <v>-8</v>
      </c>
    </row>
    <row r="9">
      <c r="A9" s="4" t="inlineStr">
        <is>
          <t>Restricted share grants (in shares)</t>
        </is>
      </c>
      <c r="C9" s="5" t="n">
        <v>815034</v>
      </c>
    </row>
    <row r="10">
      <c r="A10" s="4" t="inlineStr">
        <is>
          <t>Other comprehensive income, net of income tax</t>
        </is>
      </c>
      <c r="B10" s="5" t="n">
        <v>-13077</v>
      </c>
      <c r="E10" s="5" t="n">
        <v>-13077</v>
      </c>
    </row>
    <row r="11">
      <c r="A11" s="4" t="inlineStr">
        <is>
          <t>Share-based compensation expense</t>
        </is>
      </c>
      <c r="B11" s="5" t="n">
        <v>11577</v>
      </c>
      <c r="D11" s="5" t="n">
        <v>11577</v>
      </c>
    </row>
    <row r="12">
      <c r="A12" s="4" t="inlineStr">
        <is>
          <t>Issuance of common stock</t>
        </is>
      </c>
      <c r="B12" s="5" t="n">
        <v>1552</v>
      </c>
      <c r="C12" s="6" t="n">
        <v>3</v>
      </c>
      <c r="D12" s="5" t="n">
        <v>1549</v>
      </c>
    </row>
    <row r="13">
      <c r="A13" s="4" t="inlineStr">
        <is>
          <t>Issuance of common stock (in shares)</t>
        </is>
      </c>
      <c r="C13" s="5" t="n">
        <v>256905</v>
      </c>
    </row>
    <row r="14">
      <c r="A14" s="4" t="inlineStr">
        <is>
          <t>Treasury stock</t>
        </is>
      </c>
      <c r="B14" s="5" t="n">
        <v>-1615</v>
      </c>
      <c r="G14" s="6" t="n">
        <v>-1615</v>
      </c>
    </row>
    <row r="15">
      <c r="A15" s="4" t="inlineStr">
        <is>
          <t>Treasury stock (in shares)</t>
        </is>
      </c>
      <c r="G15" s="5" t="n">
        <v>262451</v>
      </c>
    </row>
    <row r="16">
      <c r="A16" s="4" t="inlineStr">
        <is>
          <t>Other activity</t>
        </is>
      </c>
      <c r="B16" s="5" t="n">
        <v>-263</v>
      </c>
      <c r="D16" s="5" t="n">
        <v>-263</v>
      </c>
    </row>
    <row r="17">
      <c r="A17" s="4" t="inlineStr">
        <is>
          <t>Ending balance at Mar. 31, 2020</t>
        </is>
      </c>
      <c r="B17" s="5" t="n">
        <v>889556</v>
      </c>
      <c r="C17" s="6" t="n">
        <v>1327</v>
      </c>
      <c r="D17" s="5" t="n">
        <v>1093705</v>
      </c>
      <c r="E17" s="5" t="n">
        <v>-4875</v>
      </c>
      <c r="F17" s="5" t="n">
        <v>-196110</v>
      </c>
      <c r="G17" s="6" t="n">
        <v>-4491</v>
      </c>
    </row>
    <row r="18">
      <c r="A18" s="4" t="inlineStr">
        <is>
          <t>Ending balance (in shares) at Mar. 31, 2020</t>
        </is>
      </c>
      <c r="C18" s="5" t="n">
        <v>132715532</v>
      </c>
      <c r="G18" s="5" t="n">
        <v>657165</v>
      </c>
    </row>
    <row r="19">
      <c r="A19" s="4" t="inlineStr">
        <is>
          <t>Beginning balance at Dec. 31, 2020</t>
        </is>
      </c>
      <c r="B19" s="5" t="n">
        <v>364109</v>
      </c>
      <c r="C19" s="6" t="n">
        <v>1395</v>
      </c>
      <c r="D19" s="5" t="n">
        <v>1103881</v>
      </c>
      <c r="E19" s="5" t="n">
        <v>50173</v>
      </c>
      <c r="F19" s="5" t="n">
        <v>-786437</v>
      </c>
      <c r="G19" s="6" t="n">
        <v>-4903</v>
      </c>
    </row>
    <row r="20">
      <c r="A20" s="4" t="inlineStr">
        <is>
          <t>Beginning balance (in shares) at Dec. 31, 2020</t>
        </is>
      </c>
      <c r="C20" s="5" t="n">
        <v>139494741</v>
      </c>
      <c r="G20" s="5" t="n">
        <v>1391748</v>
      </c>
    </row>
    <row r="21">
      <c r="A21" s="3" t="inlineStr">
        <is>
          <t>Increase (Decrease) in Stockholders' Equity</t>
        </is>
      </c>
    </row>
    <row r="22">
      <c r="A22" s="4" t="inlineStr">
        <is>
          <t>Net loss attributable to Gannett</t>
        </is>
      </c>
      <c r="B22" s="5" t="n">
        <v>-142316</v>
      </c>
      <c r="F22" s="5" t="n">
        <v>-142316</v>
      </c>
    </row>
    <row r="23">
      <c r="A23" s="4" t="inlineStr">
        <is>
          <t>Restricted stock awards settled, net of withholdings</t>
        </is>
      </c>
      <c r="B23" s="5" t="n">
        <v>-1885</v>
      </c>
      <c r="C23" s="6" t="n">
        <v>10</v>
      </c>
      <c r="D23" s="5" t="n">
        <v>-1895</v>
      </c>
    </row>
    <row r="24">
      <c r="A24" s="4" t="inlineStr">
        <is>
          <t>Restricted stock awards settled, net of withholdings (in shares)</t>
        </is>
      </c>
      <c r="C24" s="5" t="n">
        <v>1056642</v>
      </c>
    </row>
    <row r="25">
      <c r="A25" s="4" t="inlineStr">
        <is>
          <t>Restricted share grants</t>
        </is>
      </c>
      <c r="B25" s="5" t="n">
        <v>0</v>
      </c>
      <c r="C25" s="6" t="n">
        <v>39</v>
      </c>
      <c r="D25" s="5" t="n">
        <v>-39</v>
      </c>
    </row>
    <row r="26">
      <c r="A26" s="4" t="inlineStr">
        <is>
          <t>Restricted share grants (in shares)</t>
        </is>
      </c>
      <c r="C26" s="5" t="n">
        <v>3877836</v>
      </c>
    </row>
    <row r="27">
      <c r="A27" s="4" t="inlineStr">
        <is>
          <t>Equity feature of Convertible notes</t>
        </is>
      </c>
      <c r="B27" s="5" t="n">
        <v>316252</v>
      </c>
      <c r="D27" s="5" t="n">
        <v>316252</v>
      </c>
    </row>
    <row r="28">
      <c r="A28" s="4" t="inlineStr">
        <is>
          <t>Other comprehensive income, net of income tax</t>
        </is>
      </c>
      <c r="B28" s="5" t="n">
        <v>3423</v>
      </c>
      <c r="E28" s="5" t="n">
        <v>3423</v>
      </c>
    </row>
    <row r="29">
      <c r="A29" s="4" t="inlineStr">
        <is>
          <t>Share-based compensation expense</t>
        </is>
      </c>
      <c r="B29" s="5" t="n">
        <v>3423</v>
      </c>
      <c r="D29" s="5" t="n">
        <v>3423</v>
      </c>
    </row>
    <row r="30">
      <c r="A30" s="4" t="inlineStr">
        <is>
          <t>Issuance of common stock</t>
        </is>
      </c>
      <c r="B30" s="5" t="n">
        <v>61</v>
      </c>
      <c r="C30" s="6" t="n">
        <v>0</v>
      </c>
      <c r="D30" s="5" t="n">
        <v>61</v>
      </c>
    </row>
    <row r="31">
      <c r="A31" s="4" t="inlineStr">
        <is>
          <t>Issuance of common stock (in shares)</t>
        </is>
      </c>
      <c r="C31" s="5" t="n">
        <v>14409</v>
      </c>
    </row>
    <row r="32">
      <c r="A32" s="4" t="inlineStr">
        <is>
          <t>Remeasurement of redeemable noncontrolling interests</t>
        </is>
      </c>
      <c r="B32" s="5" t="n">
        <v>126</v>
      </c>
      <c r="D32" s="5" t="n">
        <v>126</v>
      </c>
    </row>
    <row r="33">
      <c r="A33" s="4" t="inlineStr">
        <is>
          <t>Treasury stock</t>
        </is>
      </c>
      <c r="B33" s="5" t="n">
        <v>-1707</v>
      </c>
      <c r="G33" s="6" t="n">
        <v>-1707</v>
      </c>
    </row>
    <row r="34">
      <c r="A34" s="4" t="inlineStr">
        <is>
          <t>Treasury stock (in shares)</t>
        </is>
      </c>
      <c r="G34" s="5" t="n">
        <v>330318</v>
      </c>
    </row>
    <row r="35">
      <c r="A35" s="4" t="inlineStr">
        <is>
          <t>Restricted share forfeiture</t>
        </is>
      </c>
      <c r="B35" s="5" t="n">
        <v>-2</v>
      </c>
      <c r="G35" s="6" t="n">
        <v>-2</v>
      </c>
    </row>
    <row r="36">
      <c r="A36" s="4" t="inlineStr">
        <is>
          <t>Restricted share forfeiture (in shares)</t>
        </is>
      </c>
      <c r="G36" s="5" t="n">
        <v>179861</v>
      </c>
    </row>
    <row r="37">
      <c r="A37" s="4" t="inlineStr">
        <is>
          <t>Other activity</t>
        </is>
      </c>
      <c r="B37" s="5" t="n">
        <v>168</v>
      </c>
      <c r="D37" s="5" t="n">
        <v>168</v>
      </c>
    </row>
    <row r="38">
      <c r="A38" s="4" t="inlineStr">
        <is>
          <t>Ending balance at Mar. 31, 2021</t>
        </is>
      </c>
      <c r="B38" s="6" t="n">
        <v>541652</v>
      </c>
      <c r="C38" s="6" t="n">
        <v>1444</v>
      </c>
      <c r="D38" s="6" t="n">
        <v>1421977</v>
      </c>
      <c r="E38" s="6" t="n">
        <v>53596</v>
      </c>
      <c r="F38" s="6" t="n">
        <v>-928753</v>
      </c>
      <c r="G38" s="6" t="n">
        <v>-6612</v>
      </c>
    </row>
    <row r="39">
      <c r="A39" s="4" t="inlineStr">
        <is>
          <t>Ending balance (in shares) at Mar. 31, 2021</t>
        </is>
      </c>
      <c r="C39" s="5" t="n">
        <v>144443628</v>
      </c>
      <c r="G39" s="5" t="n">
        <v>19019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information - Computation of Diluted Income Per Share (Detail) - shares shares in Thousands</t>
        </is>
      </c>
      <c r="B1" s="2" t="inlineStr">
        <is>
          <t>3 Months Ended</t>
        </is>
      </c>
    </row>
    <row r="2">
      <c r="B2" s="2" t="inlineStr">
        <is>
          <t>Mar. 31, 2021</t>
        </is>
      </c>
      <c r="C2" s="2" t="inlineStr">
        <is>
          <t>Mar. 31, 2020</t>
        </is>
      </c>
    </row>
    <row r="3">
      <c r="A3" s="4" t="inlineStr">
        <is>
          <t>Warrants</t>
        </is>
      </c>
    </row>
    <row r="4">
      <c r="A4" s="3" t="inlineStr">
        <is>
          <t>Share-based Compensation Arrangement by Share-based Payment Award</t>
        </is>
      </c>
    </row>
    <row r="5">
      <c r="A5" s="4" t="inlineStr">
        <is>
          <t>Computation of diluted income per share (in shares)</t>
        </is>
      </c>
      <c r="B5" s="5" t="n">
        <v>845</v>
      </c>
      <c r="C5" s="5" t="n">
        <v>1362</v>
      </c>
    </row>
    <row r="6">
      <c r="A6" s="4" t="inlineStr">
        <is>
          <t>Stock options</t>
        </is>
      </c>
    </row>
    <row r="7">
      <c r="A7" s="3" t="inlineStr">
        <is>
          <t>Share-based Compensation Arrangement by Share-based Payment Award</t>
        </is>
      </c>
    </row>
    <row r="8">
      <c r="A8" s="4" t="inlineStr">
        <is>
          <t>Computation of diluted income per share (in shares)</t>
        </is>
      </c>
      <c r="B8" s="5" t="n">
        <v>6068</v>
      </c>
      <c r="C8" s="5" t="n">
        <v>6068</v>
      </c>
    </row>
    <row r="9">
      <c r="A9" s="4" t="inlineStr">
        <is>
          <t>Restricted stock grants</t>
        </is>
      </c>
    </row>
    <row r="10">
      <c r="A10" s="3" t="inlineStr">
        <is>
          <t>Share-based Compensation Arrangement by Share-based Payment Award</t>
        </is>
      </c>
    </row>
    <row r="11">
      <c r="A11" s="4" t="inlineStr">
        <is>
          <t>Computation of diluted income per share (in shares)</t>
        </is>
      </c>
      <c r="B11" s="5" t="n">
        <v>10811</v>
      </c>
      <c r="C11" s="5" t="n">
        <v>9494</v>
      </c>
    </row>
    <row r="12">
      <c r="A12" s="4" t="inlineStr">
        <is>
          <t>2027 Notes</t>
        </is>
      </c>
    </row>
    <row r="13">
      <c r="A13" s="3" t="inlineStr">
        <is>
          <t>Share-based Compensation Arrangement by Share-based Payment Award</t>
        </is>
      </c>
    </row>
    <row r="14">
      <c r="A14" s="4" t="inlineStr">
        <is>
          <t>Computation of diluted income per share (in shares)</t>
        </is>
      </c>
      <c r="B14" s="5" t="n">
        <v>99419</v>
      </c>
      <c r="C1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upplemental equity information - Narrative (Detail) $ / shares in Units, shares in Millions, $ in Millions</t>
        </is>
      </c>
      <c r="B1" s="2" t="inlineStr">
        <is>
          <t>3 Months Ended</t>
        </is>
      </c>
    </row>
    <row r="2">
      <c r="B2" s="2" t="inlineStr">
        <is>
          <t>Mar. 31, 2021USD ($)shares$ / shares</t>
        </is>
      </c>
      <c r="C2" s="2" t="inlineStr">
        <is>
          <t>Mar. 31, 2020USD ($)</t>
        </is>
      </c>
    </row>
    <row r="3">
      <c r="A3" s="3" t="inlineStr">
        <is>
          <t>Stockholders Equity Note</t>
        </is>
      </c>
    </row>
    <row r="4">
      <c r="A4" s="4" t="inlineStr">
        <is>
          <t>Share-based compensation cost | $</t>
        </is>
      </c>
      <c r="B4" s="10" t="n">
        <v>3.4</v>
      </c>
      <c r="C4" s="10" t="n">
        <v>11.6</v>
      </c>
    </row>
    <row r="5">
      <c r="A5" s="4" t="inlineStr">
        <is>
          <t>Unrecognized compensation cost related to non-vested share-based compensation | $</t>
        </is>
      </c>
      <c r="B5" s="10" t="n">
        <v>39.8</v>
      </c>
    </row>
    <row r="6">
      <c r="A6" s="4" t="inlineStr">
        <is>
          <t>Weighted average period (in years)</t>
        </is>
      </c>
      <c r="B6" s="4" t="inlineStr">
        <is>
          <t>2 years 6 months</t>
        </is>
      </c>
    </row>
    <row r="7">
      <c r="A7" s="4" t="inlineStr">
        <is>
          <t>2027 Notes | Convertible debt</t>
        </is>
      </c>
    </row>
    <row r="8">
      <c r="A8" s="3" t="inlineStr">
        <is>
          <t>Stockholders Equity Note</t>
        </is>
      </c>
    </row>
    <row r="9">
      <c r="A9" s="4" t="inlineStr">
        <is>
          <t>Aggregate shares receivable upon conversion (shares)</t>
        </is>
      </c>
      <c r="B9" s="9" t="n">
        <v>294.2</v>
      </c>
    </row>
    <row r="10">
      <c r="A10" s="4" t="inlineStr">
        <is>
          <t>Convertible shares excluded from computation of earnings per share (shares)</t>
        </is>
      </c>
      <c r="B10" s="9" t="n">
        <v>194.7</v>
      </c>
    </row>
    <row r="11">
      <c r="A11" s="4" t="inlineStr">
        <is>
          <t>Restricted Stock Awards</t>
        </is>
      </c>
    </row>
    <row r="12">
      <c r="A12" s="3" t="inlineStr">
        <is>
          <t>Stockholders Equity Note</t>
        </is>
      </c>
    </row>
    <row r="13">
      <c r="A13" s="4" t="inlineStr">
        <is>
          <t>Granted (in shares)</t>
        </is>
      </c>
      <c r="B13" s="9" t="n">
        <v>3.9</v>
      </c>
    </row>
    <row r="14">
      <c r="A14" s="4" t="inlineStr">
        <is>
          <t>Vesting period (years)</t>
        </is>
      </c>
      <c r="B14" s="4" t="inlineStr">
        <is>
          <t>3 years</t>
        </is>
      </c>
    </row>
    <row r="15">
      <c r="A15" s="4" t="inlineStr">
        <is>
          <t>Granted (in dollars per share) | $ / shares</t>
        </is>
      </c>
      <c r="B15" s="7" t="n">
        <v>5.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equity information - Rights Agreement (Details) - USD ($) $ in Millions</t>
        </is>
      </c>
      <c r="B1" s="2" t="inlineStr">
        <is>
          <t>Apr. 06, 2020</t>
        </is>
      </c>
      <c r="C1" s="2" t="inlineStr">
        <is>
          <t>Dec. 31, 2019</t>
        </is>
      </c>
    </row>
    <row r="2">
      <c r="A2" s="3" t="inlineStr">
        <is>
          <t>Share-based Compensation Arrangement by Share-based Payment Award</t>
        </is>
      </c>
    </row>
    <row r="3">
      <c r="A3" s="4" t="inlineStr">
        <is>
          <t>Operating loss carryforwards</t>
        </is>
      </c>
      <c r="C3" s="6" t="n">
        <v>435</v>
      </c>
    </row>
    <row r="4">
      <c r="A4" s="4" t="inlineStr">
        <is>
          <t>Rights agreement, dividend declared (in shares)</t>
        </is>
      </c>
      <c r="B4" s="5" t="n">
        <v>1</v>
      </c>
    </row>
    <row r="5">
      <c r="A5" s="4" t="inlineStr">
        <is>
          <t>Rights agreement, percent of common stock owned required for exercise</t>
        </is>
      </c>
      <c r="B5" s="4" t="inlineStr">
        <is>
          <t>4.99%</t>
        </is>
      </c>
    </row>
    <row r="6">
      <c r="A6" s="4" t="inlineStr">
        <is>
          <t>Rights agreement, additional percent of common stock owned required for exercise</t>
        </is>
      </c>
      <c r="B6" s="4" t="inlineStr">
        <is>
          <t>0.50%</t>
        </is>
      </c>
    </row>
    <row r="7">
      <c r="A7" s="4" t="inlineStr">
        <is>
          <t>Exercise percent discount</t>
        </is>
      </c>
      <c r="B7" s="4" t="inlineStr">
        <is>
          <t>50.00%</t>
        </is>
      </c>
    </row>
    <row r="8">
      <c r="A8" s="4" t="inlineStr">
        <is>
          <t>Common stock</t>
        </is>
      </c>
    </row>
    <row r="9">
      <c r="A9" s="3" t="inlineStr">
        <is>
          <t>Share-based Compensation Arrangement by Share-based Payment Award</t>
        </is>
      </c>
    </row>
    <row r="10">
      <c r="A10" s="4" t="inlineStr">
        <is>
          <t>Number of shares that may be exchanged per right (in shares)</t>
        </is>
      </c>
      <c r="B10"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equity information - Preferred Stock (Details) - $ / shares</t>
        </is>
      </c>
      <c r="B1" s="2" t="inlineStr">
        <is>
          <t>Mar. 31, 2021</t>
        </is>
      </c>
      <c r="C1" s="2" t="inlineStr">
        <is>
          <t>Dec. 31, 2020</t>
        </is>
      </c>
    </row>
    <row r="2">
      <c r="A2" s="3" t="inlineStr">
        <is>
          <t>Class of Stock [Line Items]</t>
        </is>
      </c>
    </row>
    <row r="3">
      <c r="A3" s="4" t="inlineStr">
        <is>
          <t>Preferred stock authorized (in shares)</t>
        </is>
      </c>
      <c r="B3" s="5" t="n">
        <v>300000</v>
      </c>
      <c r="C3" s="5" t="n">
        <v>300000</v>
      </c>
    </row>
    <row r="4">
      <c r="A4" s="4" t="inlineStr">
        <is>
          <t>Preferred stock, par value (in dollars per share)</t>
        </is>
      </c>
      <c r="B4" s="7" t="n">
        <v>0.01</v>
      </c>
      <c r="C4" s="7" t="n">
        <v>0.01</v>
      </c>
    </row>
    <row r="5">
      <c r="A5" s="4" t="inlineStr">
        <is>
          <t>Preferred stock, issued (in shares)</t>
        </is>
      </c>
      <c r="B5" s="5" t="n">
        <v>0</v>
      </c>
      <c r="C5" s="5" t="n">
        <v>0</v>
      </c>
    </row>
    <row r="6">
      <c r="A6" s="4" t="inlineStr">
        <is>
          <t>Series A Junior Participating Preferred Stock</t>
        </is>
      </c>
    </row>
    <row r="7">
      <c r="A7" s="3" t="inlineStr">
        <is>
          <t>Class of Stock [Line Items]</t>
        </is>
      </c>
    </row>
    <row r="8">
      <c r="A8" s="4" t="inlineStr">
        <is>
          <t>Preferred stock authorized (in shares)</t>
        </is>
      </c>
      <c r="B8" s="5" t="n">
        <v>150000</v>
      </c>
      <c r="C8" s="5" t="n">
        <v>150000</v>
      </c>
    </row>
    <row r="9">
      <c r="A9" s="4" t="inlineStr">
        <is>
          <t>Preferred stock, issued (in shares)</t>
        </is>
      </c>
      <c r="B9" s="5" t="n">
        <v>1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information - Accumulated Other Comprehensive Income (Loss) (Details) - USD ($) $ in Thousands</t>
        </is>
      </c>
      <c r="B1" s="2" t="inlineStr">
        <is>
          <t>3 Months Ended</t>
        </is>
      </c>
    </row>
    <row r="2">
      <c r="B2" s="2" t="inlineStr">
        <is>
          <t>Mar. 31, 2021</t>
        </is>
      </c>
      <c r="C2" s="2" t="inlineStr">
        <is>
          <t>Mar. 31, 2020</t>
        </is>
      </c>
    </row>
    <row r="3">
      <c r="A3" s="3" t="inlineStr">
        <is>
          <t>Accumulated Other Comprehensive Income (Loss), Net of Tax</t>
        </is>
      </c>
    </row>
    <row r="4">
      <c r="A4" s="4" t="inlineStr">
        <is>
          <t>Beginning balance</t>
        </is>
      </c>
      <c r="B4" s="6" t="n">
        <v>364109</v>
      </c>
      <c r="C4" s="6" t="n">
        <v>981356</v>
      </c>
    </row>
    <row r="5">
      <c r="A5" s="4" t="inlineStr">
        <is>
          <t>Other comprehensive income (loss) before reclassifications</t>
        </is>
      </c>
      <c r="B5" s="5" t="n">
        <v>3408</v>
      </c>
      <c r="C5" s="5" t="n">
        <v>-13067</v>
      </c>
    </row>
    <row r="6">
      <c r="A6" s="4" t="inlineStr">
        <is>
          <t>Amounts reclassified from accumulated other comprehensive loss</t>
        </is>
      </c>
      <c r="B6" s="5" t="n">
        <v>15</v>
      </c>
      <c r="C6" s="5" t="n">
        <v>-10</v>
      </c>
    </row>
    <row r="7">
      <c r="A7" s="4" t="inlineStr">
        <is>
          <t>Net current period other comprehensive income (loss), net of taxes</t>
        </is>
      </c>
      <c r="B7" s="5" t="n">
        <v>3423</v>
      </c>
      <c r="C7" s="5" t="n">
        <v>-13077</v>
      </c>
    </row>
    <row r="8">
      <c r="A8" s="4" t="inlineStr">
        <is>
          <t>Ending balance</t>
        </is>
      </c>
      <c r="B8" s="5" t="n">
        <v>541652</v>
      </c>
      <c r="C8" s="5" t="n">
        <v>889556</v>
      </c>
    </row>
    <row r="9">
      <c r="A9" s="4" t="inlineStr">
        <is>
          <t>Amounts reclassified from accumulated other comprehensive loss</t>
        </is>
      </c>
      <c r="B9" s="5" t="n">
        <v>5</v>
      </c>
      <c r="C9" s="5" t="n">
        <v>4</v>
      </c>
    </row>
    <row r="10">
      <c r="A10" s="4" t="inlineStr">
        <is>
          <t>Total</t>
        </is>
      </c>
    </row>
    <row r="11">
      <c r="A11" s="3" t="inlineStr">
        <is>
          <t>Accumulated Other Comprehensive Income (Loss), Net of Tax</t>
        </is>
      </c>
    </row>
    <row r="12">
      <c r="A12" s="4" t="inlineStr">
        <is>
          <t>Beginning balance</t>
        </is>
      </c>
      <c r="B12" s="5" t="n">
        <v>50173</v>
      </c>
      <c r="C12" s="5" t="n">
        <v>8202</v>
      </c>
    </row>
    <row r="13">
      <c r="A13" s="4" t="inlineStr">
        <is>
          <t>Ending balance</t>
        </is>
      </c>
      <c r="B13" s="5" t="n">
        <v>53596</v>
      </c>
      <c r="C13" s="5" t="n">
        <v>-4875</v>
      </c>
    </row>
    <row r="14">
      <c r="A14" s="4" t="inlineStr">
        <is>
          <t>Pension and Postretirement Plans</t>
        </is>
      </c>
    </row>
    <row r="15">
      <c r="A15" s="3" t="inlineStr">
        <is>
          <t>Accumulated Other Comprehensive Income (Loss), Net of Tax</t>
        </is>
      </c>
    </row>
    <row r="16">
      <c r="A16" s="4" t="inlineStr">
        <is>
          <t>Beginning balance</t>
        </is>
      </c>
      <c r="B16" s="5" t="n">
        <v>40441</v>
      </c>
      <c r="C16" s="5" t="n">
        <v>936</v>
      </c>
    </row>
    <row r="17">
      <c r="A17" s="4" t="inlineStr">
        <is>
          <t>Other comprehensive income (loss) before reclassifications</t>
        </is>
      </c>
      <c r="B17" s="5" t="n">
        <v>371</v>
      </c>
      <c r="C17" s="5" t="n">
        <v>966</v>
      </c>
    </row>
    <row r="18">
      <c r="A18" s="4" t="inlineStr">
        <is>
          <t>Amounts reclassified from accumulated other comprehensive loss</t>
        </is>
      </c>
      <c r="B18" s="5" t="n">
        <v>15</v>
      </c>
      <c r="C18" s="5" t="n">
        <v>-10</v>
      </c>
    </row>
    <row r="19">
      <c r="A19" s="4" t="inlineStr">
        <is>
          <t>Net current period other comprehensive income (loss), net of taxes</t>
        </is>
      </c>
      <c r="B19" s="5" t="n">
        <v>386</v>
      </c>
      <c r="C19" s="5" t="n">
        <v>956</v>
      </c>
    </row>
    <row r="20">
      <c r="A20" s="4" t="inlineStr">
        <is>
          <t>Ending balance</t>
        </is>
      </c>
      <c r="B20" s="5" t="n">
        <v>40827</v>
      </c>
      <c r="C20" s="5" t="n">
        <v>1892</v>
      </c>
    </row>
    <row r="21">
      <c r="A21" s="4" t="inlineStr">
        <is>
          <t>Foreign Currency Translation</t>
        </is>
      </c>
    </row>
    <row r="22">
      <c r="A22" s="3" t="inlineStr">
        <is>
          <t>Accumulated Other Comprehensive Income (Loss), Net of Tax</t>
        </is>
      </c>
    </row>
    <row r="23">
      <c r="A23" s="4" t="inlineStr">
        <is>
          <t>Beginning balance</t>
        </is>
      </c>
      <c r="B23" s="5" t="n">
        <v>9732</v>
      </c>
      <c r="C23" s="5" t="n">
        <v>7266</v>
      </c>
    </row>
    <row r="24">
      <c r="A24" s="4" t="inlineStr">
        <is>
          <t>Other comprehensive income (loss) before reclassifications</t>
        </is>
      </c>
      <c r="B24" s="5" t="n">
        <v>3037</v>
      </c>
      <c r="C24" s="5" t="n">
        <v>-14033</v>
      </c>
    </row>
    <row r="25">
      <c r="A25" s="4" t="inlineStr">
        <is>
          <t>Amounts reclassified from accumulated other comprehensive loss</t>
        </is>
      </c>
      <c r="B25" s="5" t="n">
        <v>0</v>
      </c>
      <c r="C25" s="5" t="n">
        <v>0</v>
      </c>
    </row>
    <row r="26">
      <c r="A26" s="4" t="inlineStr">
        <is>
          <t>Net current period other comprehensive income (loss), net of taxes</t>
        </is>
      </c>
      <c r="B26" s="5" t="n">
        <v>3037</v>
      </c>
      <c r="C26" s="5" t="n">
        <v>-14033</v>
      </c>
    </row>
    <row r="27">
      <c r="A27" s="4" t="inlineStr">
        <is>
          <t>Ending balance</t>
        </is>
      </c>
      <c r="B27" s="6" t="n">
        <v>12769</v>
      </c>
      <c r="C27" s="6" t="n">
        <v>-67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Millions</t>
        </is>
      </c>
      <c r="B1" s="2" t="inlineStr">
        <is>
          <t>Mar. 31, 2021</t>
        </is>
      </c>
      <c r="C1" s="2" t="inlineStr">
        <is>
          <t>Dec. 31, 2020</t>
        </is>
      </c>
    </row>
    <row r="2">
      <c r="A2" s="4" t="inlineStr">
        <is>
          <t>Fair Value, Measurements, Nonrecurring</t>
        </is>
      </c>
    </row>
    <row r="3">
      <c r="A3" s="3" t="inlineStr">
        <is>
          <t>Fair Value, Assets and Liabilities Measured on Recurring and Nonrecurring Basis</t>
        </is>
      </c>
    </row>
    <row r="4">
      <c r="A4" s="4" t="inlineStr">
        <is>
          <t>Assets held-for-sale</t>
        </is>
      </c>
      <c r="B4" s="10" t="n">
        <v>14.1</v>
      </c>
      <c r="C4" s="10" t="n">
        <v>1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1segment</t>
        </is>
      </c>
    </row>
    <row r="3">
      <c r="A3" s="3" t="inlineStr">
        <is>
          <t>Segment Reporting Information</t>
        </is>
      </c>
    </row>
    <row r="4">
      <c r="A4" s="4" t="inlineStr">
        <is>
          <t>Number of operating segments (segments)</t>
        </is>
      </c>
      <c r="B4" s="5" t="n">
        <v>2</v>
      </c>
    </row>
    <row r="5">
      <c r="A5" s="4" t="inlineStr">
        <is>
          <t>Publishing</t>
        </is>
      </c>
    </row>
    <row r="6">
      <c r="A6" s="3" t="inlineStr">
        <is>
          <t>Segment Reporting Information</t>
        </is>
      </c>
    </row>
    <row r="7">
      <c r="A7" s="4" t="inlineStr">
        <is>
          <t>Number of operating segments (segments)</t>
        </is>
      </c>
      <c r="B7"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egment Information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Total operating revenues</t>
        </is>
      </c>
      <c r="B4" s="6" t="n">
        <v>777084</v>
      </c>
      <c r="C4" s="6" t="n">
        <v>948682</v>
      </c>
    </row>
    <row r="5">
      <c r="A5" s="4" t="inlineStr">
        <is>
          <t>Adjusted EBITDA</t>
        </is>
      </c>
      <c r="B5" s="5" t="n">
        <v>100465</v>
      </c>
      <c r="C5" s="5" t="n">
        <v>99069</v>
      </c>
    </row>
    <row r="6">
      <c r="A6" s="4" t="inlineStr">
        <is>
          <t>Advertising and marketing services</t>
        </is>
      </c>
    </row>
    <row r="7">
      <c r="A7" s="3" t="inlineStr">
        <is>
          <t>Segment Reporting Information</t>
        </is>
      </c>
    </row>
    <row r="8">
      <c r="A8" s="4" t="inlineStr">
        <is>
          <t>Total operating revenues</t>
        </is>
      </c>
      <c r="B8" s="5" t="n">
        <v>388357</v>
      </c>
      <c r="C8" s="5" t="n">
        <v>487010</v>
      </c>
    </row>
    <row r="9">
      <c r="A9" s="4" t="inlineStr">
        <is>
          <t>Circulation</t>
        </is>
      </c>
    </row>
    <row r="10">
      <c r="A10" s="3" t="inlineStr">
        <is>
          <t>Segment Reporting Information</t>
        </is>
      </c>
    </row>
    <row r="11">
      <c r="A11" s="4" t="inlineStr">
        <is>
          <t>Total operating revenues</t>
        </is>
      </c>
      <c r="B11" s="5" t="n">
        <v>325437</v>
      </c>
      <c r="C11" s="5" t="n">
        <v>374723</v>
      </c>
    </row>
    <row r="12">
      <c r="A12" s="4" t="inlineStr">
        <is>
          <t>Other</t>
        </is>
      </c>
    </row>
    <row r="13">
      <c r="A13" s="3" t="inlineStr">
        <is>
          <t>Segment Reporting Information</t>
        </is>
      </c>
    </row>
    <row r="14">
      <c r="A14" s="4" t="inlineStr">
        <is>
          <t>Total operating revenues</t>
        </is>
      </c>
      <c r="B14" s="5" t="n">
        <v>63290</v>
      </c>
      <c r="C14" s="5" t="n">
        <v>86949</v>
      </c>
    </row>
    <row r="15">
      <c r="A15" s="4" t="inlineStr">
        <is>
          <t>Operating Segments | Publishing</t>
        </is>
      </c>
    </row>
    <row r="16">
      <c r="A16" s="3" t="inlineStr">
        <is>
          <t>Segment Reporting Information</t>
        </is>
      </c>
    </row>
    <row r="17">
      <c r="A17" s="4" t="inlineStr">
        <is>
          <t>Total operating revenues</t>
        </is>
      </c>
      <c r="B17" s="5" t="n">
        <v>699585</v>
      </c>
      <c r="C17" s="5" t="n">
        <v>858150</v>
      </c>
    </row>
    <row r="18">
      <c r="A18" s="4" t="inlineStr">
        <is>
          <t>Adjusted EBITDA</t>
        </is>
      </c>
      <c r="B18" s="5" t="n">
        <v>102208</v>
      </c>
      <c r="C18" s="5" t="n">
        <v>110928</v>
      </c>
    </row>
    <row r="19">
      <c r="A19" s="4" t="inlineStr">
        <is>
          <t>Operating Segments | Publishing | Advertising and marketing services</t>
        </is>
      </c>
    </row>
    <row r="20">
      <c r="A20" s="3" t="inlineStr">
        <is>
          <t>Segment Reporting Information</t>
        </is>
      </c>
    </row>
    <row r="21">
      <c r="A21" s="4" t="inlineStr">
        <is>
          <t>Total operating revenues</t>
        </is>
      </c>
      <c r="B21" s="5" t="n">
        <v>286454</v>
      </c>
      <c r="C21" s="5" t="n">
        <v>369878</v>
      </c>
    </row>
    <row r="22">
      <c r="A22" s="4" t="inlineStr">
        <is>
          <t>Operating Segments | Publishing | Circulation</t>
        </is>
      </c>
    </row>
    <row r="23">
      <c r="A23" s="3" t="inlineStr">
        <is>
          <t>Segment Reporting Information</t>
        </is>
      </c>
    </row>
    <row r="24">
      <c r="A24" s="4" t="inlineStr">
        <is>
          <t>Total operating revenues</t>
        </is>
      </c>
      <c r="B24" s="5" t="n">
        <v>325436</v>
      </c>
      <c r="C24" s="5" t="n">
        <v>374720</v>
      </c>
    </row>
    <row r="25">
      <c r="A25" s="4" t="inlineStr">
        <is>
          <t>Operating Segments | Publishing | Other</t>
        </is>
      </c>
    </row>
    <row r="26">
      <c r="A26" s="3" t="inlineStr">
        <is>
          <t>Segment Reporting Information</t>
        </is>
      </c>
    </row>
    <row r="27">
      <c r="A27" s="4" t="inlineStr">
        <is>
          <t>Total operating revenues</t>
        </is>
      </c>
      <c r="B27" s="5" t="n">
        <v>59839</v>
      </c>
      <c r="C27" s="5" t="n">
        <v>79794</v>
      </c>
    </row>
    <row r="28">
      <c r="A28" s="4" t="inlineStr">
        <is>
          <t>Operating Segments | Digital Marketing Solutions</t>
        </is>
      </c>
    </row>
    <row r="29">
      <c r="A29" s="3" t="inlineStr">
        <is>
          <t>Segment Reporting Information</t>
        </is>
      </c>
    </row>
    <row r="30">
      <c r="A30" s="4" t="inlineStr">
        <is>
          <t>Total operating revenues</t>
        </is>
      </c>
      <c r="B30" s="5" t="n">
        <v>102281</v>
      </c>
      <c r="C30" s="5" t="n">
        <v>121281</v>
      </c>
    </row>
    <row r="31">
      <c r="A31" s="4" t="inlineStr">
        <is>
          <t>Adjusted EBITDA</t>
        </is>
      </c>
      <c r="B31" s="5" t="n">
        <v>9172</v>
      </c>
      <c r="C31" s="5" t="n">
        <v>7887</v>
      </c>
    </row>
    <row r="32">
      <c r="A32" s="4" t="inlineStr">
        <is>
          <t>Operating Segments | Digital Marketing Solutions | Advertising and marketing services</t>
        </is>
      </c>
    </row>
    <row r="33">
      <c r="A33" s="3" t="inlineStr">
        <is>
          <t>Segment Reporting Information</t>
        </is>
      </c>
    </row>
    <row r="34">
      <c r="A34" s="4" t="inlineStr">
        <is>
          <t>Total operating revenues</t>
        </is>
      </c>
      <c r="B34" s="5" t="n">
        <v>101376</v>
      </c>
      <c r="C34" s="5" t="n">
        <v>116283</v>
      </c>
    </row>
    <row r="35">
      <c r="A35" s="4" t="inlineStr">
        <is>
          <t>Operating Segments | Digital Marketing Solutions | Circulation</t>
        </is>
      </c>
    </row>
    <row r="36">
      <c r="A36" s="3" t="inlineStr">
        <is>
          <t>Segment Reporting Information</t>
        </is>
      </c>
    </row>
    <row r="37">
      <c r="A37" s="4" t="inlineStr">
        <is>
          <t>Total operating revenues</t>
        </is>
      </c>
      <c r="B37" s="5" t="n">
        <v>0</v>
      </c>
      <c r="C37" s="5" t="n">
        <v>0</v>
      </c>
    </row>
    <row r="38">
      <c r="A38" s="4" t="inlineStr">
        <is>
          <t>Operating Segments | Digital Marketing Solutions | Other</t>
        </is>
      </c>
    </row>
    <row r="39">
      <c r="A39" s="3" t="inlineStr">
        <is>
          <t>Segment Reporting Information</t>
        </is>
      </c>
    </row>
    <row r="40">
      <c r="A40" s="4" t="inlineStr">
        <is>
          <t>Total operating revenues</t>
        </is>
      </c>
      <c r="B40" s="5" t="n">
        <v>905</v>
      </c>
      <c r="C40" s="5" t="n">
        <v>4998</v>
      </c>
    </row>
    <row r="41">
      <c r="A41" s="4" t="inlineStr">
        <is>
          <t>Corporate and other</t>
        </is>
      </c>
    </row>
    <row r="42">
      <c r="A42" s="3" t="inlineStr">
        <is>
          <t>Segment Reporting Information</t>
        </is>
      </c>
    </row>
    <row r="43">
      <c r="A43" s="4" t="inlineStr">
        <is>
          <t>Total operating revenues</t>
        </is>
      </c>
      <c r="B43" s="5" t="n">
        <v>3074</v>
      </c>
      <c r="C43" s="5" t="n">
        <v>3009</v>
      </c>
    </row>
    <row r="44">
      <c r="A44" s="4" t="inlineStr">
        <is>
          <t>Adjusted EBITDA</t>
        </is>
      </c>
      <c r="B44" s="5" t="n">
        <v>-10915</v>
      </c>
      <c r="C44" s="5" t="n">
        <v>-19746</v>
      </c>
    </row>
    <row r="45">
      <c r="A45" s="4" t="inlineStr">
        <is>
          <t>Corporate and other | Advertising and marketing services</t>
        </is>
      </c>
    </row>
    <row r="46">
      <c r="A46" s="3" t="inlineStr">
        <is>
          <t>Segment Reporting Information</t>
        </is>
      </c>
    </row>
    <row r="47">
      <c r="A47" s="4" t="inlineStr">
        <is>
          <t>Total operating revenues</t>
        </is>
      </c>
      <c r="B47" s="5" t="n">
        <v>527</v>
      </c>
      <c r="C47" s="5" t="n">
        <v>849</v>
      </c>
    </row>
    <row r="48">
      <c r="A48" s="4" t="inlineStr">
        <is>
          <t>Corporate and other | Circulation</t>
        </is>
      </c>
    </row>
    <row r="49">
      <c r="A49" s="3" t="inlineStr">
        <is>
          <t>Segment Reporting Information</t>
        </is>
      </c>
    </row>
    <row r="50">
      <c r="A50" s="4" t="inlineStr">
        <is>
          <t>Total operating revenues</t>
        </is>
      </c>
      <c r="B50" s="5" t="n">
        <v>1</v>
      </c>
      <c r="C50" s="5" t="n">
        <v>3</v>
      </c>
    </row>
    <row r="51">
      <c r="A51" s="4" t="inlineStr">
        <is>
          <t>Corporate and other | Other</t>
        </is>
      </c>
    </row>
    <row r="52">
      <c r="A52" s="3" t="inlineStr">
        <is>
          <t>Segment Reporting Information</t>
        </is>
      </c>
    </row>
    <row r="53">
      <c r="A53" s="4" t="inlineStr">
        <is>
          <t>Total operating revenues</t>
        </is>
      </c>
      <c r="B53" s="5" t="n">
        <v>2546</v>
      </c>
      <c r="C53" s="5" t="n">
        <v>2157</v>
      </c>
    </row>
    <row r="54">
      <c r="A54" s="4" t="inlineStr">
        <is>
          <t>Intersegment Eliminations</t>
        </is>
      </c>
    </row>
    <row r="55">
      <c r="A55" s="3" t="inlineStr">
        <is>
          <t>Segment Reporting Information</t>
        </is>
      </c>
    </row>
    <row r="56">
      <c r="A56" s="4" t="inlineStr">
        <is>
          <t>Total operating revenues</t>
        </is>
      </c>
      <c r="B56" s="5" t="n">
        <v>-27856</v>
      </c>
      <c r="C56" s="5" t="n">
        <v>-33758</v>
      </c>
    </row>
    <row r="57">
      <c r="A57" s="4" t="inlineStr">
        <is>
          <t>Intersegment Eliminations | Advertising and marketing services</t>
        </is>
      </c>
    </row>
    <row r="58">
      <c r="A58" s="3" t="inlineStr">
        <is>
          <t>Segment Reporting Information</t>
        </is>
      </c>
    </row>
    <row r="59">
      <c r="A59" s="4" t="inlineStr">
        <is>
          <t>Total operating revenues</t>
        </is>
      </c>
      <c r="B59" s="5" t="n">
        <v>-27856</v>
      </c>
      <c r="C59" s="5" t="n">
        <v>-33758</v>
      </c>
    </row>
    <row r="60">
      <c r="A60" s="4" t="inlineStr">
        <is>
          <t>Intersegment Eliminations | Publishing | Advertising and marketing services</t>
        </is>
      </c>
    </row>
    <row r="61">
      <c r="A61" s="3" t="inlineStr">
        <is>
          <t>Segment Reporting Information</t>
        </is>
      </c>
    </row>
    <row r="62">
      <c r="A62" s="4" t="inlineStr">
        <is>
          <t>Total operating revenues</t>
        </is>
      </c>
      <c r="B62" s="6" t="n">
        <v>-27856</v>
      </c>
      <c r="C62" s="6" t="n">
        <v>-337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EBITDA to Operating Income (Details) - USD ($)</t>
        </is>
      </c>
      <c r="B1" s="2" t="inlineStr">
        <is>
          <t>3 Months Ended</t>
        </is>
      </c>
    </row>
    <row r="2">
      <c r="B2" s="2" t="inlineStr">
        <is>
          <t>Mar. 31, 2021</t>
        </is>
      </c>
      <c r="C2" s="2" t="inlineStr">
        <is>
          <t>Mar. 31, 2020</t>
        </is>
      </c>
    </row>
    <row r="3">
      <c r="A3" s="3" t="inlineStr">
        <is>
          <t>Segment Reporting [Abstract]</t>
        </is>
      </c>
    </row>
    <row r="4">
      <c r="A4" s="4" t="inlineStr">
        <is>
          <t>Net loss attributable to Gannett</t>
        </is>
      </c>
      <c r="B4" s="6" t="n">
        <v>-142316000</v>
      </c>
      <c r="C4" s="6" t="n">
        <v>-80152000</v>
      </c>
    </row>
    <row r="5">
      <c r="A5" s="4" t="inlineStr">
        <is>
          <t>(Benefit) provision for income taxes</t>
        </is>
      </c>
      <c r="B5" s="5" t="n">
        <v>-9109000</v>
      </c>
      <c r="C5" s="5" t="n">
        <v>8979000</v>
      </c>
    </row>
    <row r="6">
      <c r="A6" s="4" t="inlineStr">
        <is>
          <t>Interest expense</t>
        </is>
      </c>
      <c r="B6" s="5" t="n">
        <v>39503000</v>
      </c>
      <c r="C6" s="5" t="n">
        <v>57899000</v>
      </c>
    </row>
    <row r="7">
      <c r="A7" s="4" t="inlineStr">
        <is>
          <t>Loss on early extinguishment of debt</t>
        </is>
      </c>
      <c r="B7" s="5" t="n">
        <v>19401000</v>
      </c>
      <c r="C7" s="5" t="n">
        <v>805000</v>
      </c>
    </row>
    <row r="8">
      <c r="A8" s="4" t="inlineStr">
        <is>
          <t>Non-operating pension income</t>
        </is>
      </c>
      <c r="B8" s="5" t="n">
        <v>-23878000</v>
      </c>
      <c r="C8" s="5" t="n">
        <v>-18489000</v>
      </c>
    </row>
    <row r="9">
      <c r="A9" s="4" t="inlineStr">
        <is>
          <t>Loss on Convertible notes derivative</t>
        </is>
      </c>
      <c r="B9" s="5" t="n">
        <v>126600000</v>
      </c>
      <c r="C9" s="5" t="n">
        <v>0</v>
      </c>
    </row>
    <row r="10">
      <c r="A10" s="4" t="inlineStr">
        <is>
          <t>Other non-operating (income) expense, net</t>
        </is>
      </c>
      <c r="B10" s="5" t="n">
        <v>-1875000</v>
      </c>
      <c r="C10" s="5" t="n">
        <v>1590000</v>
      </c>
    </row>
    <row r="11">
      <c r="A11" s="4" t="inlineStr">
        <is>
          <t>Depreciation and amortization</t>
        </is>
      </c>
      <c r="B11" s="5" t="n">
        <v>58103000</v>
      </c>
      <c r="C11" s="5" t="n">
        <v>78024000</v>
      </c>
    </row>
    <row r="12">
      <c r="A12" s="4" t="inlineStr">
        <is>
          <t>Integration and reorganization costs</t>
        </is>
      </c>
      <c r="B12" s="5" t="n">
        <v>13404000</v>
      </c>
      <c r="C12" s="5" t="n">
        <v>28254000</v>
      </c>
    </row>
    <row r="13">
      <c r="A13" s="4" t="inlineStr">
        <is>
          <t>Other operating expenses</t>
        </is>
      </c>
      <c r="B13" s="5" t="n">
        <v>10576000</v>
      </c>
      <c r="C13" s="5" t="n">
        <v>5969000</v>
      </c>
    </row>
    <row r="14">
      <c r="A14" s="4" t="inlineStr">
        <is>
          <t>Asset impairments</t>
        </is>
      </c>
      <c r="B14" s="5" t="n">
        <v>833000</v>
      </c>
      <c r="C14" s="5" t="n">
        <v>0</v>
      </c>
    </row>
    <row r="15">
      <c r="A15" s="4" t="inlineStr">
        <is>
          <t>Net loss on sale or disposal of assets</t>
        </is>
      </c>
      <c r="B15" s="5" t="n">
        <v>4745000</v>
      </c>
      <c r="C15" s="5" t="n">
        <v>657000</v>
      </c>
    </row>
    <row r="16">
      <c r="A16" s="4" t="inlineStr">
        <is>
          <t>Share-based compensation expense</t>
        </is>
      </c>
      <c r="B16" s="5" t="n">
        <v>3423000</v>
      </c>
      <c r="C16" s="5" t="n">
        <v>11577000</v>
      </c>
    </row>
    <row r="17">
      <c r="A17" s="4" t="inlineStr">
        <is>
          <t>Other items</t>
        </is>
      </c>
      <c r="B17" s="5" t="n">
        <v>1055000</v>
      </c>
      <c r="C17" s="5" t="n">
        <v>3956000</v>
      </c>
    </row>
    <row r="18">
      <c r="A18" s="4" t="inlineStr">
        <is>
          <t>Adjusted EBITDA (non-GAAP basis)</t>
        </is>
      </c>
      <c r="B18" s="6" t="n">
        <v>100465000</v>
      </c>
      <c r="C18" s="6" t="n">
        <v>99069000</v>
      </c>
    </row>
    <row r="19">
      <c r="A19" s="4" t="inlineStr">
        <is>
          <t>Net loss attributable to Gannett margin (percent)</t>
        </is>
      </c>
      <c r="B19" s="4" t="inlineStr">
        <is>
          <t>(18.30%)</t>
        </is>
      </c>
      <c r="C19" s="4" t="inlineStr">
        <is>
          <t>(8.40%)</t>
        </is>
      </c>
    </row>
    <row r="20">
      <c r="A20" s="4" t="inlineStr">
        <is>
          <t>Adjusted EBITDA margin (non-GAAP basis) (percent)</t>
        </is>
      </c>
      <c r="B20" s="4" t="inlineStr">
        <is>
          <t>12.90%</t>
        </is>
      </c>
      <c r="C20" s="4" t="inlineStr">
        <is>
          <t>10.4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supplemental information -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d cash equivalents</t>
        </is>
      </c>
      <c r="B3" s="6" t="n">
        <v>163505</v>
      </c>
      <c r="C3" s="6" t="n">
        <v>170725</v>
      </c>
      <c r="D3" s="6" t="n">
        <v>199651</v>
      </c>
    </row>
    <row r="4">
      <c r="A4" s="4" t="inlineStr">
        <is>
          <t>Restricted cash included in other current assets</t>
        </is>
      </c>
      <c r="B4" s="5" t="n">
        <v>8999</v>
      </c>
      <c r="D4" s="5" t="n">
        <v>11028</v>
      </c>
    </row>
    <row r="5">
      <c r="A5" s="4" t="inlineStr">
        <is>
          <t>Restricted cash included in investments and other assets</t>
        </is>
      </c>
      <c r="B5" s="5" t="n">
        <v>23669</v>
      </c>
      <c r="D5" s="5" t="n">
        <v>21930</v>
      </c>
    </row>
    <row r="6">
      <c r="A6" s="4" t="inlineStr">
        <is>
          <t>Total cash, cash equivalents and restricted cash</t>
        </is>
      </c>
      <c r="B6" s="6" t="n">
        <v>196173</v>
      </c>
      <c r="C6" s="6" t="n">
        <v>206726</v>
      </c>
      <c r="D6" s="6" t="n">
        <v>232609</v>
      </c>
      <c r="E6" s="6" t="n">
        <v>1886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Other comprehensive income, tax expense (benefit)</t>
        </is>
      </c>
      <c r="B4" s="6" t="n">
        <v>206</v>
      </c>
      <c r="C4" s="6" t="n">
        <v>-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upplemental information - cash flow information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Net cash refund for taxes</t>
        </is>
      </c>
      <c r="B4" s="6" t="n">
        <v>-997</v>
      </c>
      <c r="C4" s="6" t="n">
        <v>-2036</v>
      </c>
    </row>
    <row r="5">
      <c r="A5" s="4" t="inlineStr">
        <is>
          <t>Cash paid for interest</t>
        </is>
      </c>
      <c r="B5" s="5" t="n">
        <v>13528</v>
      </c>
      <c r="C5" s="5" t="n">
        <v>551</v>
      </c>
    </row>
    <row r="6">
      <c r="A6" s="3" t="inlineStr">
        <is>
          <t>Non-cash investing and financing activities:</t>
        </is>
      </c>
    </row>
    <row r="7">
      <c r="A7" s="4" t="inlineStr">
        <is>
          <t>Accrued capital expenditures</t>
        </is>
      </c>
      <c r="B7" s="6" t="n">
        <v>627</v>
      </c>
      <c r="C7" s="6" t="n">
        <v>12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Accounts payable and accrued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ounts payable</t>
        </is>
      </c>
      <c r="B3" s="6" t="n">
        <v>137571</v>
      </c>
      <c r="C3" s="6" t="n">
        <v>131797</v>
      </c>
    </row>
    <row r="4">
      <c r="A4" s="4" t="inlineStr">
        <is>
          <t>Compensation</t>
        </is>
      </c>
      <c r="B4" s="5" t="n">
        <v>109173</v>
      </c>
      <c r="C4" s="5" t="n">
        <v>115061</v>
      </c>
    </row>
    <row r="5">
      <c r="A5" s="4" t="inlineStr">
        <is>
          <t>Taxes (primarily property and sales taxes)</t>
        </is>
      </c>
      <c r="B5" s="5" t="n">
        <v>28786</v>
      </c>
      <c r="C5" s="5" t="n">
        <v>30834</v>
      </c>
    </row>
    <row r="6">
      <c r="A6" s="4" t="inlineStr">
        <is>
          <t>Benefits</t>
        </is>
      </c>
      <c r="B6" s="5" t="n">
        <v>22120</v>
      </c>
      <c r="C6" s="5" t="n">
        <v>22821</v>
      </c>
    </row>
    <row r="7">
      <c r="A7" s="4" t="inlineStr">
        <is>
          <t>Interest</t>
        </is>
      </c>
      <c r="B7" s="5" t="n">
        <v>22327</v>
      </c>
      <c r="C7" s="5" t="n">
        <v>3676</v>
      </c>
    </row>
    <row r="8">
      <c r="A8" s="4" t="inlineStr">
        <is>
          <t>Other</t>
        </is>
      </c>
      <c r="B8" s="5" t="n">
        <v>57393</v>
      </c>
      <c r="C8" s="5" t="n">
        <v>74057</v>
      </c>
    </row>
    <row r="9">
      <c r="A9" s="4" t="inlineStr">
        <is>
          <t>Accounts payable and accrued liabilities</t>
        </is>
      </c>
      <c r="B9" s="6" t="n">
        <v>377370</v>
      </c>
      <c r="C9" s="6" t="n">
        <v>3782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ubsequent events - Narrative (Details)</t>
        </is>
      </c>
      <c r="B1" s="2" t="inlineStr">
        <is>
          <t>May 07, 2021USD ($)</t>
        </is>
      </c>
    </row>
    <row r="2">
      <c r="A2" s="4" t="inlineStr">
        <is>
          <t>Subsequent Event | Paycheck Protection Program | Line of Credit</t>
        </is>
      </c>
    </row>
    <row r="3">
      <c r="A3" s="3" t="inlineStr">
        <is>
          <t>Subsequent Event</t>
        </is>
      </c>
    </row>
    <row r="4">
      <c r="A4" s="4" t="inlineStr">
        <is>
          <t>PPP funding in support</t>
        </is>
      </c>
      <c r="B4" s="6" t="n">
        <v>16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Accounting Policies [Abstract]</t>
        </is>
      </c>
    </row>
    <row r="4">
      <c r="A4" s="4" t="inlineStr">
        <is>
          <t>Description of Business and basis of presentation</t>
        </is>
      </c>
      <c r="B4" s="4" t="inlineStr">
        <is>
          <t>NOTE 1 — Description of Business and basis of presentation Description of Business Gannett Co., Inc. ("Gannett", "we", "us", "our", or the "Company") is a subscription-led and digitally focused media and marketing solutions company committed to empowering communities to thrive. We aim to be the premiere source for clarity, connections and solutions within our communities. Our strategy is focused on driving audience growth and engagement by delivering deeper content experiences to our consumers, while offering the products and marketing expertise our advertisers desire. The execution of this strategy is expected to allow the Company to continue its evolution from a more traditional print media business to a digitally focused content platform. Our current portfolio of media assets includes USA TODAY, local media organizations in 46 states in the U.S., and Newsquest, a wholly owned subsidiary operating in the United Kingdom (the "U.K.") with more than 120 local media brands. Gannett also owns the digital marketing services companies ReachLocal, Inc. ("ReachLocal"), UpCurve, Inc. ("UpCurve"), and WordStream, Inc. ("WordStream"), which are marketed under the LOCALiQ brand, and runs the largest media-owned events business in the U.S., USA TODAY NETWORK Ventures. Through USA TODAY, our local property network, and Newsquest, Gannett delivers high-quality, trusted content where and when consumers want to engage on virtually any device or platform. Additionally, the Company has strong relationships with thousands of local and national businesses in both our U.S. and U.K. markets due to our large local and national sales forces and a robust advertising and marketing solutions product suite. The Company reports in two segments: Publishing and Digital Marketing Solutions ("DMS"). A full description of our segments is included in Note 13 — Segment reporting in the notes to the condensed consolidated financial statements. Impacts of the COVID-19 pandemic As a result of the COVID-19 pandemic, we continue to experience decreased demand for our advertising and digital marketing services, commercial print and distribution services, as well as reductions in and constraints on in-person events and the sales of single copy newspapers. While we have seen operating trends improve since the second quarter of 2020, which represents the quarter that was most significantly impacted by the pandemic, we expect that the COVID-19 pandemic will continue to have a negative impact on our business and results of operations in the near-term. As a result, we have implemented, and continue to implement, measures to reduce costs and preserve cash flow. These measures include, evaluating and applying for all governmental relief programs for which we are eligible, including the Paycheck Protection Program ("PPP"), suspension of the quarterly dividend and refinancing of our debt, as well as reductions in discretionary spending. In addition, we are continuing with our previously disclosed plan to monetize non-core assets. Refer to Note 15 — Subsequent events for further discussion of the PPP. 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significant intercompany accounts and transactions have been eliminated in consolidation. The Company consolidates entities that it controls due to ownership of a majority voting interest. The unaudited condensed consolidated financial statements should be read in conjunction with the audited consolidated financial statements included in our Annual Report on Form 10-K for the year ended December 31, 2020. 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from those estimates. Significant estimates inherent in the preparation of the condensed consolidated financial statements include pension and postretirement benefit obligation assumptions, income taxes, goodwill and intangible asset impairment analysis, valuation of property, plant and equipment and intangible assets and the mark to market of the conversion feature associated with the convertible debt. Recent accounting pronouncements adopted Simplifying the Accounting for Income Taxes In December 2019, the Financial Accounting Standards Board (the "FASB") issued new guidance that simplifies the accounting for income taxes. The guidance amends the rules for recognizing deferred taxes for investments, performing intraperiod tax allocations and calculating income taxes in interim periods. It also reduces complexity in certain areas, including accounting for transactions that result in a step-up in the tax basis of goodwill and allocating taxes to members of a consolidated group. This guidance is effective for fiscal years beginning after December 15, 2020, with early adoption permitted. Adopting this guidance allowed us to record a tax benefit for the quarter because year-to-date losses on interim periods are no longer limited to losses annually forecasted. Recent accounting pronouncements not yet adopted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NOTE 2 — Revenues Revenues are recognized when control of the promised goods or services is transferred to customers, in an amount that reflects the consideration the Company expects to be entitled to in exchange for those goods or services. The Company’s condensed consolidated statements of operations and comprehensive income (loss) present revenues disaggregated by revenue type. Sales taxes and other usage-based taxes are excluded from revenues. The following table presents our revenues disaggregated by source: Three months ended March 31, In thousands 2021 2020 Print advertising $ 193,196 $ 267,842 Digital advertising and marketing services 195,161 219,168 Total advertising and marketing services 388,357 487,010 Circulation 325,437 374,723 Other 63,290 86,949 Total revenues $ 777,084 $ 948,682 For the three months ended March 31, 2021, approximately 7.5% of our revenues were generated from international locations.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 The following table presents changes in the deferred revenues balance by type of revenues: Three months ended March 31, 2021 Three months ended March 31, 2020 In thousands Advertising, Marketing Services, and Other Circulation Total Advertising, Marketing Services, and Other Circulation Total Beginning balance $ 51,686 $ 134,321 $ 186,007 $ 67,543 $ 151,280 $ 218,823 Cash receipts 60,117 284,175 344,292 86,918 307,502 394,420 Revenue recognized (58,953) (280,647) (339,600) (79,467) (308,167) (387,634) Ending balance $ 52,850 $ 137,849 $ 190,699 $ 74,994 $ 150,615 $ 225,6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42:35Z</dcterms:created>
  <dcterms:modified xmlns:dcterms="http://purl.org/dc/terms/" xmlns:xsi="http://www.w3.org/2001/XMLSchema-instance" xsi:type="dcterms:W3CDTF">2021-05-07T10:42:35Z</dcterms:modified>
</cp:coreProperties>
</file>